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Other Comprehensive Income (Lo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Financial Instruments and Fina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Other Comprehensive Income (L_2"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Financial Instruments and Fin_2"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Revenue Recognition (Details)" sheetId="40" state="visible" r:id="rId40"/>
    <sheet xmlns:r="http://schemas.openxmlformats.org/officeDocument/2006/relationships" name="Inventories (Details)" sheetId="41" state="visible" r:id="rId41"/>
    <sheet xmlns:r="http://schemas.openxmlformats.org/officeDocument/2006/relationships" name="Prepaid Expenses and Other Cu_3"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rued Liabilities (Details)" sheetId="47" state="visible" r:id="rId47"/>
    <sheet xmlns:r="http://schemas.openxmlformats.org/officeDocument/2006/relationships" name="Long-Term Debt - Schedule of Lo" sheetId="48" state="visible" r:id="rId48"/>
    <sheet xmlns:r="http://schemas.openxmlformats.org/officeDocument/2006/relationships" name="Long-Term Debt - Senior Secured" sheetId="49" state="visible" r:id="rId49"/>
    <sheet xmlns:r="http://schemas.openxmlformats.org/officeDocument/2006/relationships" name="Long-Term Debt - Schedule of Ma" sheetId="50" state="visible" r:id="rId50"/>
    <sheet xmlns:r="http://schemas.openxmlformats.org/officeDocument/2006/relationships" name="Income Taxes (Details)" sheetId="51" state="visible" r:id="rId51"/>
    <sheet xmlns:r="http://schemas.openxmlformats.org/officeDocument/2006/relationships" name="Employee Benefits - Schedule of" sheetId="52" state="visible" r:id="rId52"/>
    <sheet xmlns:r="http://schemas.openxmlformats.org/officeDocument/2006/relationships" name="Employee Benefits - Narrative (" sheetId="53" state="visible" r:id="rId53"/>
    <sheet xmlns:r="http://schemas.openxmlformats.org/officeDocument/2006/relationships" name="Other Comprehensive Income (L_3" sheetId="54" state="visible" r:id="rId54"/>
    <sheet xmlns:r="http://schemas.openxmlformats.org/officeDocument/2006/relationships" name="Share-Based Compensation - Narr"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Earnings Per Share (Details)" sheetId="59" state="visible" r:id="rId59"/>
    <sheet xmlns:r="http://schemas.openxmlformats.org/officeDocument/2006/relationships" name="Commitment and Contingencies (D" sheetId="60" state="visible" r:id="rId60"/>
    <sheet xmlns:r="http://schemas.openxmlformats.org/officeDocument/2006/relationships" name="Financial Instruments and Fin_3" sheetId="61" state="visible" r:id="rId61"/>
    <sheet xmlns:r="http://schemas.openxmlformats.org/officeDocument/2006/relationships" name="Financial Instruments and Fin_4" sheetId="62" state="visible" r:id="rId62"/>
    <sheet xmlns:r="http://schemas.openxmlformats.org/officeDocument/2006/relationships" name="Financial Instruments and Fin_5" sheetId="63" state="visible" r:id="rId63"/>
    <sheet xmlns:r="http://schemas.openxmlformats.org/officeDocument/2006/relationships" name="Financial Instruments and Fin_6"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9</t>
        </is>
      </c>
      <c r="C8" s="4" t="inlineStr">
        <is>
          <t xml:space="preserve"> </t>
        </is>
      </c>
    </row>
    <row r="9">
      <c r="A9" s="4" t="inlineStr">
        <is>
          <t>Entity Registrant Name</t>
        </is>
      </c>
      <c r="B9" s="4" t="inlineStr">
        <is>
          <t>SOTERA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1161</t>
        </is>
      </c>
      <c r="C11" s="4" t="inlineStr">
        <is>
          <t xml:space="preserve"> </t>
        </is>
      </c>
    </row>
    <row r="12">
      <c r="A12" s="4" t="inlineStr">
        <is>
          <t>Entity Address, Address Line One</t>
        </is>
      </c>
      <c r="B12" s="4" t="inlineStr">
        <is>
          <t>9100 South Hills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adview Height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47</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62-141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3214342</v>
      </c>
    </row>
    <row r="29">
      <c r="A29" s="4" t="inlineStr">
        <is>
          <t>Entity Central Index Key</t>
        </is>
      </c>
      <c r="B29" s="4" t="inlineStr">
        <is>
          <t>000182247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 shows disaggregated net revenues from contracts with external customers by timing of revenue and by segment for the three and six months ended June 30, 2024 and 2023: (thousands of U.S. dollars) Three Months Ended June 30, 2024 Sterigenics Nordion Nelson Labs Consolidated Point in time $ 176,354 $ 40,974 $ — $ 217,328 Over time — 270 58,996 59,266 Total $ 176,354 $ 41,244 $ 58,996 $ 276,594 (thousands of U.S. dollars) Three Months Ended June 30, 2023 Sterigenics Nordion Nelson Labs Consolidated Point in time $ 166,590 $ 30,653 $ — $ 197,243 Over time — 1,322 56,717 58,039 Total $ 166,590 $ 31,975 $ 56,717 $ 255,282 (thousands of U.S. dollars) Six Months Ended June 30, 2024 Sterigenics Nordion Nelson Labs Consolidated Point in time $ 342,851 $ 64,025 $ — $ 406,876 Over time — 1,226 116,668 117,894 Total $ 342,851 $ 65,251 $ 116,668 $ 524,770 (thousands of U.S. dollars) Six Months Ended June 30, 2023 Sterigenics Nordion Nelson Labs Consolidated Point in time $ 326,587 $ 38,241 $ — $ 364,828 Over time — 2,285 108,759 111,044 Total $ 326,587 $ 40,526 $ 108,759 $ 475,872 When we receive consideration from a customer prior to transferring goods or services under the terms of a sales contract, we record deferred revenue, which represents a contract liability. Deferred revenue totaled $13.0 million and $13.5 million at June 30, 2024 and December 31, 2023, respectively. We recognize deferred revenue after we have transferred control of the goods or services to the customer and all revenue recognition criteria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thousands of U.S. dollars) June 30, 2024 December 31, 2023 Raw materials and supplies $ 46,626 $ 43,411 Work-in-process 2,371 471 Finished goods 9,104 4,670 58,101 48,552 Reserve for excess and obsolete inventory (229) (236) Inventories, net $ 57,872 $ 48,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thousands of U.S. dollars) June 30, 2024 December 31, 2023 Prepaid taxes $ 3,709 $ 4,129 Prepaid business insurance 3,827 7,174 Prepaid rent 1,226 1,150 Customer contract assets 21,599 17,785 Current deposits 501 715 Prepaid maintenance contracts 455 422 Value added tax receivable 3,576 4,306 Prepaid software licensing 2,746 2,503 Stock supplies 3,881 3,669 Embedded derivatives 1,571 1,225 Other 13,561 10,768 Prepaid expenses and other current assets $ 56,652 $ 53,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six months ended June 30, 2024 were as follows: (thousands of U.S. dollars) Sterigenics Nordion Nelson Labs Total Goodwill at December 31, 2023 $ 659,888 $ 276,929 $ 174,373 $ 1,111,190 Changes due to foreign currency exchange rates (3,311) (8,582) (991) (12,884) Goodwill at June 30, 2024 $ 656,577 $ 268,347 $ 173,382 $ 1,098,306 Other intangible assets consisted of the following: (thousands of U.S. dollars) Gross Carrying Amount Accumulated Amortization As of June 30, 2024 Finite-lived intangible assets Customer relationships $ 652,688 $ 511,941 Proprietary technology 75,453 51,222 Trade names 2,545 1,425 Land-use rights 8,529 1,912 Sealed source and supply agreements 202,400 110,243 Other 4,448 3,302 Total finite-lived intangible assets 946,063 680,045 Indefinite-lived intangible assets Regulatory licenses and other (a) 76,229 — Trade names / trademarks 25,691 — Total indefinite-lived intangible assets 101,920 — Total $ 1,047,983 $ 680,045 As of December 31, 2023 Gross Carrying Amount Accumulated Amortization Finite-lived intangible assets Customer relationships $ 657,673 $ 485,188 Proprietary technology 84,918 56,846 Trade names 2,567 1,207 Land-use rights 8,756 1,855 Sealed source and supply agreements 208,919 107,561 Other 4,517 2,905 Total finite-lived intangible assets 967,350 655,562 Indefinite-lived intangible assets Regulatory licenses and other (a) 78,684 — Trade names / trademarks 25,846 — Total indefinite-lived intangible assets 104,530 — Total $ 1,071,880 $ 655,562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year license period as Nordion has demonstrated over its 75 years of history. Amounts include the impact of foreign currency translation. Fully amortized amounts are written off. Amortization expense for finite-lived intangible assets was $19.8 million and $20.5 million for the three months ended June 30, 2024 and 2023, respectively. $15.4 million and $16.1 million was included in “Amortization of intangible assets” in the Consolidated Statements of Operations and Comprehensive Income (Loss) for the three months ended June 30, 2024 and 2023, respectively, whereas the remainder was included in “Cost of revenues.” Amortization expense for finite-lived intangible assets was $39.9 million and $41.1 million for the six months ended June 30, 2024 and 2023, respectively. $31.1 million and $32.3 million was included in “Amortization of intangible assets” in the Consolidated Statements of Operations and Comprehensive Income (Loss) for the three and six months ended June 30, 2023, respectively. The estimated aggregate amortization expense for finite-lived intangible assets for each of the next five years and thereafter is as follows: (thousands of U.S. dollars) For the remainder of 2024 $ 39,468 2025 42,138 2026 22,039 2027 20,962 2028 20,414 Thereafter 120,997 Total $ 266,018 The weighted-average remaining useful life of the finite-lived intangible assets was approximately nine years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thousands of U.S. dollars) June 30, 2024 December 31, 2023 Accrued employee compensation $ 30,352 $ 35,037 Georgia EO litigation settlement reserve — 35,000 Illinois EO litigation settlement reserve — 288 Other legal reserves 370 1,480 Accrued interest expense 6,422 26,681 Embedded derivatives 2,508 414 Professional fees 17,367 12,691 Accrued utilities 1,924 2,056 Insurance accrual 3,248 2,922 Accrued taxes 2,337 2,407 Other 4,526 3,495 Accrued liabilities $ 69,054 $ 122,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consisted of the following: (thousands of U.S. dollars) As of June 30, 2024 Gross Amount Unamortized Debt Issuance Costs Unamortized Debt Discount Net Amount Secured notes due 2031 $ 750,000 $ (3,996) $ — 746,004 Term loan due 2031 1,509,350 (7,002) (23,742) 1,478,606 2,259,350 (10,998) (23,742) 2,224,610 Less current portion 11,320 (51) (177) 11,092 Long-term debt $ 2,248,030 $ (10,947) $ (23,565) $ 2,213,518 (thousands of U.S. dollars) As of December 31, 2023 Gross Amount Unamortized Debt Issuance Costs Unamortized Debt Discount Net Amount Term loan, due 2026 $ 1,763,100 $ (1,606) $ (10,298) 1,751,196 Term loan B, due 2026 497,500 (7,616) (12,609) 477,275 2,260,600 (9,222) (22,907) 2,228,471 Less current portion 5,000 (76) (127) 4,797 Long-term debt $ 2,255,600 $ (9,146) $ (22,780) $ 2,223,674 Debt Facilities Senior Secured Credit Facilities On December 13, 2019, Sotera Health Holdings, LLC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the “Credit Agreement”). The total borrowing capacity under the Revolving Credit Facility is $423.8 million. The Senior Secured Credit Facilities also provide SHH the right at any time and under certain conditions to request incremental term loans or incremental revolving credit commitments based on a formula defined in the Senior Secured Credit Facilities. On May 30, 2024, the Company and SHH entered into Amendment No. 4 (“Amendment No. 4”) to the Senior Secured Credit Facilities. Among other changes, Amendment No. 4 provides for term loans (the “Refinancing Term Loans”) to SHH in an aggregate principal amount of $1,509.4 million. Pursuant to Amendment No. 4, the Refinancing Term Loans shall have an applicable interest rate margin per annum equal to (i) ABR plus 2.25% for ABR Loans (as defined in the Credit Agreement), (ii) daily simple SOFR plus 3.25% for RFR Loans (as defined in the Credit Agreement) and (iii) Term SOFR plus 3.25% for Term Benchmark Loans (as defined in the Credit Agreement), in each case with a 0.00% applicable floor and the applicable interest rate margin shall be subject to a pricing step-down of 0.25% when the Senior Secured Leverage Ratio (as defined in the Credit Agreement) is less than or equal to 3.30:1.00. The Refinancing Term Loans are also subject to a “soft call” premium of 1.00% for certain repricing transactions with respect to the Refinancing Term Loans that occur within the six-month period after the effective date of Amendment No. 4. The Refinancing Term Loans amortize at a rate of 1.00% per annum and mature on May 30, 2031. The weighted average interest rate on borrowings under the Refinancing Term Loans for the three months ended June 30, 2024 was 8.58%. On May 30, 2024, SHH, the Company and certain subsidiaries of the Company (the “Guarantors”), and Wilmington Trust, National Association, as trustee, paying agent, registrar, transfer agent and notes collateral agent, entered into an indenture (the “Indenture”) governing SHH’s newly issued $750.0 million aggregate principal amount of 7.375% senior secured notes due 2031 (the “Secured Notes”). The Secured Notes will pay interest semiannually in arrears on June 1 and December 1 of each year, beginning on December 1, 2024, at a rate of 7.375% per year, and will mature on June 1, 2031. The Secured Notes may be redeemed, at any time or from time to time, in whole or in part, on or after June 1, 2027 at the redemption prices specified in the Indenture, together with accrued and unpaid interest, if any, thereon to, but excluding, the redemption date. At any time or from time to time, prior to June 1, 2027, the Secured Notes may be redeemed, in whole or in part, at a redemption price equal to 100% of the aggregate principal amount thereof plus a make-whole premium, together with accrued and unpaid interest, if any, thereon to, but excluding, the redemption date. In addition, at any time or from time to time, prior to June 1, 2027, SHH may redeem up to 40% of the aggregate principal amount of the Secured Notes (including any additional Secured Notes issued under the Indenture) with an amount not to exceed the net cash proceeds from certain equity offerings at a redemption price equal to 107.375% of the aggregate principal amount thereof plus accrued and unpaid interest, if any, thereon to, but excluding, the redemption date. Further, at any time or from time to time, on or before June 1, 2027, SHH may redeem up to 10% of the then outstanding aggregate principal amount of Secured Notes (including any additional Secured Notes issued under the Indenture) during each of the twelve-month periods after the issue date, at a redemption price equal to 103% of the aggregate principal amount thereof, plus accrued and unpaid interest, if any, thereon to, but excluding, the redemption date. The obligations under the Indenture are secured pursuant to a security agreement, dated as of May 30, 2024, by and among SHH, the Company, the other grantors party thereto, and Wilmington Trust, National Association (the “Security Agreement”), as may be amended from time to time, and related financing statements. The Company used the combined net proceeds from the Refinancing Terms Loans and Secured Notes, along with cash on hand, to refinance its existing $1,763.1 million Term Loan due 2026 and $496.3 million Term Loan B due 2026. On March 1, 2024, the Company and SHH entered into Amendment No. 3 (“Amendment No. 3”) to the Revolving Credit Facility. Among other changes, Amendment No. 3 provides (i) for new commitments under the existing Revolving Credit Facility to replace the existing revolving commitments in an aggregate principal amount of $83.0 million, (ii) that certain of the lenders providing revolving credit commitments shall also provide additional commitments for the issuance of letters of credit under the Revolving Credit Facility in an aggregate principal amount of $37.5 million and (iii) for the extension of the maturity date of the Revolving Credit Facility to March 1, 2029. The Senior Secured Credit Facilities and the Indenture contain additional covenants that, among other things, restrict, subject to certain exceptions, limitations and qualifications, our ability and the ability of our restricted subsidiaries to engage in certain activities, such as incur additional indebtedness or permit to exist any lien on any property or asset now owned or hereafter acquired, as specified in the Senior Secured Credit Facilities and the Indenture. The Senior Secured Credit Facilities and the Indenture also contain certain customary affirmative covenants and events of default, including upon a change of control. In addition, an event of default under the Senior Secured Credit Facilities and the Indenture would occur if the Company or certain of its subsidiaries received one or more enforceable judgments for payment in an aggregate amount in excess of the greater of (i) $162.6 million or (ii) 30.0% of consolidated EBITDA or LTM EBITDA (as defined in the Credit Agreement and the Indenture, respectively) and the judgments were not stayed or remained undischarged for a period of 60 consecutive days. As of June 30, 2024, we were in compliance with all of the covenants under the Senior Secured Credit Facilities and the Indenture. All of SHH’s obligations under the Senior Secured Credit Facilities and the Indenture are unconditionally guaranteed by the Company and each existing and subsequently acquired or organized direct or indirect wholly 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the Indenture, and the guarantees of such obligations, are secured by substantially all assets of the borrower and guarantors, subject to permitted liens and other exceptions and exclusions, as outlined in the Senior Secured Credit Facilities, the Indenture and the Security Agreement. Outstanding letters of credit are collateralized by encumbrances against the Revolving Credit Facility and the collateral pledged thereunder, or by cash placed on deposit with the issuing bank. As of June 30, 2024, the Company had $23.7 million of letters of credit issued against the Revolving Credit Facility, resulting in total availability under the Revolving Credit Facility of $400.1 million. Term Loan Interest Rate Risk Management The Company utilizes interest rate derivatives to reduce the variability of cash flows in the interest payments associated with our variable rate debt due to changes in SOFR. For additional information on the derivative instruments described above, refer to Note 15, “Financial Instruments and Financial Risk”, “Derivative Instruments.” Aggregate Maturities Aggregate maturities of the Company’s long-term debt, excluding debt discounts, as of June 30, 2024, are as follows: (thousands of U.S. dollars) 2024 $ 3,773 2025 15,094 2026 15,094 2027 15,094 2028 15,094 Thereafter 2,195,201 Total $ 2,25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is provided on an interim basis based upon our estimate of the annual effective income tax rate. In determining the estimated annual effective income tax rate, we analyze various factors, including projections of our annual earnings and the taxing jurisdictions where the earnings will occur, the impact of state and local taxes, our ability to utilize tax credits and net operating loss carryforwards and available tax planning alternatives. Our effective tax rates were 42.2% and 42.4% for the three and six months ended June 30, 2024, respectively, compared to 31.8% and 33.9% for the three and six months ended June 30, 2023, respectively. Income tax expense for the three and six months ended June 30, 2024 differed from the statutory rate primarily due to t he valuation allowance attributable to the limitation on the deductibility of interest expense and the impact of the foreign rate differential, partially offset by a benefit for state income taxes. Income tax expense for the three and six months ended June 30, 2023 differed from the statutory rate primarily due to a net increase in the valuation allowance attributable to the limitation on the deductibility of interest expense, the impact of the foreign rate differential, and global intangible low-tax income (“GILTI”). Income tax expense for the six months ended June 30, 2023 was also favorably impacted by a benefit for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n. 30, 2024</t>
        </is>
      </c>
    </row>
    <row r="3">
      <c r="A3" s="3" t="inlineStr">
        <is>
          <t>Postemployment Benefits [Abstract]</t>
        </is>
      </c>
      <c r="B3" s="4" t="inlineStr">
        <is>
          <t xml:space="preserve"> </t>
        </is>
      </c>
    </row>
    <row r="4">
      <c r="A4" s="4" t="inlineStr">
        <is>
          <t>Employee Benefits</t>
        </is>
      </c>
      <c r="B4" s="4" t="inlineStr">
        <is>
          <t>Employee Benefits The Company sponsors various post-employment benefit plans including, in certain countries outside the U.S., defined benefit and defined contribution pension plans, retirement compensation arrangements, and plans that provide extended health care coverage to retired employees, the majority of which relate to Nordion. Defined benefit pension plan The following defined benefit pension plan disclosure relates to Nordion. Certain immaterial foreign defined benefit pension plans have been excluded from the table below. The interest cost, expected return on plan assets and amortization of net actuarial gain are recorded in “Other income, net” and the service cost component is included in the same financial statement line item as the applicable employee’s wages in the Consolidated Statements of Operations and Comprehensive Income (Loss). The components of net periodic pension benefit for the defined benefit plan for the three and six months ended June 30, 2024 and 2023 were as follows: Three Months Ended June 30, Six Months Ended June 30, (thousands of U.S. dollars) 2024 2023 2024 2023 Service cost $ 142 $ 132 $ 287 $ 263 Interest cost 2,612 2,742 5,263 5,466 Expected return on plan assets (3,961) (4,046) (7,980) (8,065) Net periodic benefit $ (1,207) $ (1,172) $ (2,430) $ (2,336) Other benefit plans Other benefit plans disclosed below relate to Nordion and include a supplemental retirement arrangement, a retirement and termination allowance, and post-retirement benefit plans, which include contributory health and dental care benefits and contributory life insurance coverage. Certain immaterial other foreign benefit plans have been excluded from the table below. All but one non-pension post-employment benefit plans are unfunded. The components of net periodic benefit cost for the other benefit plans for the three and six months ended June 30, 2024 and 2023 were as follows: Three Months Ended June 30, Six Months Ended June 30, (thousands of U.S. dollars) 2024 2023 2024 2023 Service cost $ 2 $ 2 $ 5 $ 4 Interest cost 85 90 171 180 Amortization of net actuarial gain (33) (44) (66) (88) Net periodic benefit cost $ 54 $ 48 $ 110 $ 96 The Company currently has no funding requirements as the Nordion pension plan has a going concern surplus as defined by Canadian federal regulation, which requires solvency testing on defined benefit pension plans on an 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Other Comprehensive Income (Loss) Amounts in accumulated other comprehensive income (loss) are presented net of the related tax. Foreign currency translation is not adjusted for income taxes. Changes in our accumulated other comprehensive income (loss) balances, net of applicable tax, were as follows: (thousands of U.S. dollars) Defined Benefit Plans Foreign Currency Translation Interest Rate Derivatives Total Beginning balance – April 1, 2024 $ (7,184) $ (118,737) $ 6,065 $ (119,856) Other comprehensive income (loss) before reclassifications 63 (23,110) 1,177 (21,870) Amounts reclassified from accumulated other comprehensive income (loss) (33) (a) — (3,638) (b) (3,671) Net current-period other comprehensive income (loss) 30 (23,110) (2,461) (25,541) Ending balance – June 30, 2024 $ (7,154) $ (141,847) $ 3,604 $ (145,397) Beginning balance – January 1, 2024 $ (7,297) $ (91,031) $ 5,646 (92,682) Other comprehensive income (loss) before reclassifications 209 (50,816) 5,228 (45,379) Amounts reclassified from accumulated other comprehensive income (loss) (66) (a) — (7,270) (b) (7,336) Net current-period other comprehensive income (loss) 143 (50,816) (2,042) (52,715) Ending balance – June 30, 2024 $ (7,154) $ (141,847) $ 3,604 $ (145,397) (thousands of U.S. dollars) Defined Benefit Plans Foreign Currency Translation Interest Rate Derivatives Total Beginning balance – April 1, 2023 $ 3,158 $ (119,948) $ 12,092 $ (104,698) Other comprehensive income (loss) before reclassifications 62 21,374 10,950 32,386 Amounts reclassified from accumulated other comprehensive income (loss) (44) (a) — (6,948) (6,992) Net current-period other comprehensive income (loss) 18 21,374 4,002 25,394 Ending balance – June 30, 2023 $ 3,176 $ (98,574) $ 16,094 $ (79,304) Beginning balance – January 1, 2023 $ 3,209 $ (131,205) $ 21,343 $ (106,653) Other comprehensive income (loss) before reclassifications 55 32,631 8,555 41,241 Amounts reclassified from accumulated other comprehensive income (loss) (88) (a) — (13,804) (13,892) Net current-period other comprehensive income (loss) (33) 32,631 (5,249) 27,349 Ending balance – June 30, 2023 $ 3,176 $ (98,574) $ 16,094 $ (79,304) (a) For defined benefit pension plans, amounts reclassified from accumulated other comprehensive income (loss) are recorded to “Other incom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Pre-IPO Awards Restricted stock distributed in respect of pre-IPO Class B-1 time vesting units vests on a daily basis pro rata over a five-year vesting period (20% per year) beginning on the original vesting commencement date of the corresponding Class B-1 time vesting units, subject to the grantee’s continued services through each vesting date. Upon the occurrence of a change in control of the Company, all then outstanding unvested shares of our common stock distributed in respect of Class B-1 Units will vest as of the date of consummation of such change in control, subject to the grantee’s continued services through the consummation of the change in control. Restricted stock distributed in respect of pre-IPO Class B-2 Units were considered performance vesting units. The required performance threshold for the vesting of B-2 restricted stock is the first date on which (i) our Sponsors have received actual cash proceeds in an amount equal to or in excess of at least two and one-half times their invested capital in Sotera Health Topco Parent, L.P. (of which the Company was a direct wholly owned subsidiary prior to the IPO) and (ii) the Sponsors’ internal rate of return exceeds 20%, subject to such grantee’s continued services through such date. Both performance thresholds were satisfied on March 4, 2024 and, as a result, all outstanding B-2 Units fully vested as of that date. Stock based compensation expense attributed to the pre-IPO Class B-2 awards was recorded in the fourth quarter of 2020 as the related performance conditions were considered probable of achievement and the implied service conditions were met. We recognized $0.4 million and $0.5 million of share-based compensation expense related to the pre-IPO Class B-1 awards for the three months ended June 30, 2024 and 2023, respectively, and $0.8 million and $1.0 million for the six months ended June 30, 2024 and 2023, respectively. A summary of the activity for the six months ended June 30, 2024 related to the restricted stock awards distributed in respect of the pre-IPO awards (Class B-1 and B-2 Units) is presented below: Restricted Stock - Pre- IPO B-1 Restricted Stock - Pre- IPO B-2 Unvested at December 31, 2023 352,447 987,111 Forfeited (2,650) — Vested (144,795) (987,111) Unvested at June 30, 2024 205,002 — 2020 Omnibus Incentive Plan We maintain a long-term incentive plan (the “2020 Omnibus Incentive Plan” or the “2020 Plan”) that allows for grants of incentive stock options to employees (including employees of any of our subsidiaries), nonstatutory stock options, restricted stock awards (“RSAs”), restricted stock units (“RSUs”) and other cash-based, equity-based or equity-related awards to employees, directors, and consultants, including employees or consultants of our subsidiaries. We recognized $9.8 million ($4.6 million for stock options and $5.2 million for RSUs) and $7.9 million ($3.7 million for stock options and $4.2 million for RSUs) of share-based compensation expense for these awards for the three months ended June 30, 2024 and 2023, respectively. We recognized $18.1 million ($8.6 million for stock options and $9.5 million for RSUs) and $14.7 million ($6.8 million for stock options and $7.9 million for RSUs) for the six months ended June 30, 2024 and 2023, respectively, in our Consolidated Statements of Operations and Comprehensive Income (Loss), in “Selling, general and administrative expenses.” Stock Options Stock options generally vest ratably over a period of two Number of Shares Weighted-average Exercise Price At December 31, 2023 6,972,661 $ 15.17 Granted 1,586,669 14.56 Forfeited (80,751) 19.45 At June 30, 2024 8,478,579 $ 15.02 As of June 30, 2024, there were 4.2 million vested and exercisable stock options. RSUs RSUs generally vest ratably over a period of one Number of Shares Weighted-average Grant Date Fair Value Unvested at December 31, 2023 2,298,836 $ 13.81 Granted 1,181,863 13.98 Forfeited (48,125) 15.05 Vested (538,939) 17.55 Unvested at June 30, 2024 2,893,635 $ 1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084</v>
      </c>
      <c r="C3" s="6" t="n">
        <v>296407</v>
      </c>
    </row>
    <row r="4">
      <c r="A4" s="4" t="inlineStr">
        <is>
          <t>Restricted cash short-term</t>
        </is>
      </c>
      <c r="B4" s="5" t="n">
        <v>1674</v>
      </c>
      <c r="C4" s="5" t="n">
        <v>5247</v>
      </c>
    </row>
    <row r="5">
      <c r="A5" s="4" t="inlineStr">
        <is>
          <t>Accounts receivable, net of allowance for uncollectible accounts of $3,111 and $4,689, respectively</t>
        </is>
      </c>
      <c r="B5" s="5" t="n">
        <v>123659</v>
      </c>
      <c r="C5" s="5" t="n">
        <v>147696</v>
      </c>
    </row>
    <row r="6">
      <c r="A6" s="4" t="inlineStr">
        <is>
          <t>Inventories, net</t>
        </is>
      </c>
      <c r="B6" s="5" t="n">
        <v>57872</v>
      </c>
      <c r="C6" s="5" t="n">
        <v>48316</v>
      </c>
    </row>
    <row r="7">
      <c r="A7" s="4" t="inlineStr">
        <is>
          <t>Prepaid expenses and other current assets</t>
        </is>
      </c>
      <c r="B7" s="5" t="n">
        <v>56652</v>
      </c>
      <c r="C7" s="5" t="n">
        <v>53846</v>
      </c>
    </row>
    <row r="8">
      <c r="A8" s="4" t="inlineStr">
        <is>
          <t>Income taxes receivable</t>
        </is>
      </c>
      <c r="B8" s="5" t="n">
        <v>11736</v>
      </c>
      <c r="C8" s="5" t="n">
        <v>5732</v>
      </c>
    </row>
    <row r="9">
      <c r="A9" s="4" t="inlineStr">
        <is>
          <t>Total current assets</t>
        </is>
      </c>
      <c r="B9" s="5" t="n">
        <v>497677</v>
      </c>
      <c r="C9" s="5" t="n">
        <v>557244</v>
      </c>
    </row>
    <row r="10">
      <c r="A10" s="4" t="inlineStr">
        <is>
          <t>Property, plant, and equipment, net</t>
        </is>
      </c>
      <c r="B10" s="5" t="n">
        <v>994614</v>
      </c>
      <c r="C10" s="5" t="n">
        <v>946914</v>
      </c>
    </row>
    <row r="11">
      <c r="A11" s="4" t="inlineStr">
        <is>
          <t>Operating lease assets</t>
        </is>
      </c>
      <c r="B11" s="5" t="n">
        <v>24272</v>
      </c>
      <c r="C11" s="5" t="n">
        <v>24037</v>
      </c>
    </row>
    <row r="12">
      <c r="A12" s="4" t="inlineStr">
        <is>
          <t>Deferred income taxes</t>
        </is>
      </c>
      <c r="B12" s="5" t="n">
        <v>4749</v>
      </c>
      <c r="C12" s="5" t="n">
        <v>4993</v>
      </c>
    </row>
    <row r="13">
      <c r="A13" s="4" t="inlineStr">
        <is>
          <t>Post-retirement assets</t>
        </is>
      </c>
      <c r="B13" s="5" t="n">
        <v>30721</v>
      </c>
      <c r="C13" s="5" t="n">
        <v>28482</v>
      </c>
    </row>
    <row r="14">
      <c r="A14" s="4" t="inlineStr">
        <is>
          <t>Other assets</t>
        </is>
      </c>
      <c r="B14" s="5" t="n">
        <v>39541</v>
      </c>
      <c r="C14" s="5" t="n">
        <v>41242</v>
      </c>
    </row>
    <row r="15">
      <c r="A15" s="4" t="inlineStr">
        <is>
          <t>Other intangible assets, net</t>
        </is>
      </c>
      <c r="B15" s="5" t="n">
        <v>367938</v>
      </c>
      <c r="C15" s="5" t="n">
        <v>416318</v>
      </c>
    </row>
    <row r="16">
      <c r="A16" s="4" t="inlineStr">
        <is>
          <t>Goodwill</t>
        </is>
      </c>
      <c r="B16" s="5" t="n">
        <v>1098306</v>
      </c>
      <c r="C16" s="5" t="n">
        <v>1111190</v>
      </c>
    </row>
    <row r="17">
      <c r="A17" s="4" t="inlineStr">
        <is>
          <t>Total assets</t>
        </is>
      </c>
      <c r="B17" s="5" t="n">
        <v>3057818</v>
      </c>
      <c r="C17" s="5" t="n">
        <v>3130420</v>
      </c>
    </row>
    <row r="18">
      <c r="A18" s="3" t="inlineStr">
        <is>
          <t>Current liabilities:</t>
        </is>
      </c>
      <c r="B18" s="4" t="inlineStr">
        <is>
          <t xml:space="preserve"> </t>
        </is>
      </c>
      <c r="C18" s="4" t="inlineStr">
        <is>
          <t xml:space="preserve"> </t>
        </is>
      </c>
    </row>
    <row r="19">
      <c r="A19" s="4" t="inlineStr">
        <is>
          <t>Accounts payable</t>
        </is>
      </c>
      <c r="B19" s="5" t="n">
        <v>64487</v>
      </c>
      <c r="C19" s="5" t="n">
        <v>71039</v>
      </c>
    </row>
    <row r="20">
      <c r="A20" s="4" t="inlineStr">
        <is>
          <t>Accrued liabilities</t>
        </is>
      </c>
      <c r="B20" s="5" t="n">
        <v>69054</v>
      </c>
      <c r="C20" s="5" t="n">
        <v>122471</v>
      </c>
    </row>
    <row r="21">
      <c r="A21" s="4" t="inlineStr">
        <is>
          <t>Deferred revenues</t>
        </is>
      </c>
      <c r="B21" s="5" t="n">
        <v>12989</v>
      </c>
      <c r="C21" s="5" t="n">
        <v>13492</v>
      </c>
    </row>
    <row r="22">
      <c r="A22" s="4" t="inlineStr">
        <is>
          <t>Current portion of long-term debt</t>
        </is>
      </c>
      <c r="B22" s="5" t="n">
        <v>11092</v>
      </c>
      <c r="C22" s="5" t="n">
        <v>4797</v>
      </c>
    </row>
    <row r="23">
      <c r="A23" s="4" t="inlineStr">
        <is>
          <t>Current portion of finance lease obligations</t>
        </is>
      </c>
      <c r="B23" s="5" t="n">
        <v>2767</v>
      </c>
      <c r="C23" s="5" t="n">
        <v>8771</v>
      </c>
    </row>
    <row r="24">
      <c r="A24" s="4" t="inlineStr">
        <is>
          <t>Current portion of operating lease obligations</t>
        </is>
      </c>
      <c r="B24" s="5" t="n">
        <v>4835</v>
      </c>
      <c r="C24" s="5" t="n">
        <v>5934</v>
      </c>
    </row>
    <row r="25">
      <c r="A25" s="4" t="inlineStr">
        <is>
          <t>Income taxes payable</t>
        </is>
      </c>
      <c r="B25" s="5" t="n">
        <v>4409</v>
      </c>
      <c r="C25" s="5" t="n">
        <v>4150</v>
      </c>
    </row>
    <row r="26">
      <c r="A26" s="4" t="inlineStr">
        <is>
          <t>Total current liabilities</t>
        </is>
      </c>
      <c r="B26" s="5" t="n">
        <v>169633</v>
      </c>
      <c r="C26" s="5" t="n">
        <v>230654</v>
      </c>
    </row>
    <row r="27">
      <c r="A27" s="4" t="inlineStr">
        <is>
          <t>Long-term debt</t>
        </is>
      </c>
      <c r="B27" s="5" t="n">
        <v>2213518</v>
      </c>
      <c r="C27" s="5" t="n">
        <v>2223674</v>
      </c>
    </row>
    <row r="28">
      <c r="A28" s="4" t="inlineStr">
        <is>
          <t>Finance lease obligations, less current portion</t>
        </is>
      </c>
      <c r="B28" s="5" t="n">
        <v>93518</v>
      </c>
      <c r="C28" s="5" t="n">
        <v>63793</v>
      </c>
    </row>
    <row r="29">
      <c r="A29" s="4" t="inlineStr">
        <is>
          <t>Operating lease obligations, less current portion</t>
        </is>
      </c>
      <c r="B29" s="5" t="n">
        <v>21353</v>
      </c>
      <c r="C29" s="5" t="n">
        <v>20087</v>
      </c>
    </row>
    <row r="30">
      <c r="A30" s="4" t="inlineStr">
        <is>
          <t>Noncurrent asset retirement obligations</t>
        </is>
      </c>
      <c r="B30" s="5" t="n">
        <v>48096</v>
      </c>
      <c r="C30" s="5" t="n">
        <v>47944</v>
      </c>
    </row>
    <row r="31">
      <c r="A31" s="4" t="inlineStr">
        <is>
          <t>Deferred lease income</t>
        </is>
      </c>
      <c r="B31" s="5" t="n">
        <v>17906</v>
      </c>
      <c r="C31" s="5" t="n">
        <v>18762</v>
      </c>
    </row>
    <row r="32">
      <c r="A32" s="4" t="inlineStr">
        <is>
          <t>Post-retirement obligations</t>
        </is>
      </c>
      <c r="B32" s="5" t="n">
        <v>8184</v>
      </c>
      <c r="C32" s="5" t="n">
        <v>8439</v>
      </c>
    </row>
    <row r="33">
      <c r="A33" s="4" t="inlineStr">
        <is>
          <t>Noncurrent liabilities</t>
        </is>
      </c>
      <c r="B33" s="5" t="n">
        <v>8762</v>
      </c>
      <c r="C33" s="5" t="n">
        <v>8879</v>
      </c>
    </row>
    <row r="34">
      <c r="A34" s="4" t="inlineStr">
        <is>
          <t>Deferred income taxes</t>
        </is>
      </c>
      <c r="B34" s="5" t="n">
        <v>54084</v>
      </c>
      <c r="C34" s="5" t="n">
        <v>64454</v>
      </c>
    </row>
    <row r="35">
      <c r="A35" s="4" t="inlineStr">
        <is>
          <t>Total liabilities</t>
        </is>
      </c>
      <c r="B35" s="5" t="n">
        <v>2635054</v>
      </c>
      <c r="C35" s="5" t="n">
        <v>2686686</v>
      </c>
    </row>
    <row r="36">
      <c r="A36" s="4" t="inlineStr">
        <is>
          <t>See Commitments and contingencies note</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with $0.01 par value, 1,200,000 shares authorized; 286,037 shares issued at June 30, 2024 and December 31, 2023</t>
        </is>
      </c>
      <c r="B38" s="5" t="n">
        <v>2860</v>
      </c>
      <c r="C38" s="5" t="n">
        <v>2860</v>
      </c>
    </row>
    <row r="39">
      <c r="A39" s="4" t="inlineStr">
        <is>
          <t>Preferred stock, with $0.01 par value, 120,000 authorized; no shares issued at June 30, 2024 and December 31, 2023</t>
        </is>
      </c>
      <c r="B39" s="5" t="n">
        <v>0</v>
      </c>
      <c r="C39" s="5" t="n">
        <v>0</v>
      </c>
    </row>
    <row r="40">
      <c r="A40" s="4" t="inlineStr">
        <is>
          <t>Treasury stock, at cost (2,823 and 3,207 shares at June 30, 2024 and December 31, 2023, respectively)</t>
        </is>
      </c>
      <c r="B40" s="5" t="n">
        <v>-24764</v>
      </c>
      <c r="C40" s="5" t="n">
        <v>-27182</v>
      </c>
    </row>
    <row r="41">
      <c r="A41" s="4" t="inlineStr">
        <is>
          <t>Additional paid-in capital</t>
        </is>
      </c>
      <c r="B41" s="5" t="n">
        <v>1229428</v>
      </c>
      <c r="C41" s="5" t="n">
        <v>1215178</v>
      </c>
    </row>
    <row r="42">
      <c r="A42" s="4" t="inlineStr">
        <is>
          <t>Retained deficit</t>
        </is>
      </c>
      <c r="B42" s="5" t="n">
        <v>-639363</v>
      </c>
      <c r="C42" s="5" t="n">
        <v>-654440</v>
      </c>
    </row>
    <row r="43">
      <c r="A43" s="4" t="inlineStr">
        <is>
          <t>Accumulated other comprehensive loss</t>
        </is>
      </c>
      <c r="B43" s="5" t="n">
        <v>-145397</v>
      </c>
      <c r="C43" s="5" t="n">
        <v>-92682</v>
      </c>
    </row>
    <row r="44">
      <c r="A44" s="4" t="inlineStr">
        <is>
          <t>Total equity</t>
        </is>
      </c>
      <c r="B44" s="5" t="n">
        <v>422764</v>
      </c>
      <c r="C44" s="5" t="n">
        <v>443734</v>
      </c>
    </row>
    <row r="45">
      <c r="A45" s="4" t="inlineStr">
        <is>
          <t>Total liabilities and equity</t>
        </is>
      </c>
      <c r="B45" s="6" t="n">
        <v>3057818</v>
      </c>
      <c r="C45" s="6" t="n">
        <v>313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the amount of income attributable to each common share outstanding. Diluted earnings per share represents the amount of income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In periods in which the Company has net income, earnings per share is calculated using the two-class method. This method is required as unvested restricted stock distributed in respect of pre-IPO Class B-1 and B-2 awards have the right to receive non-forfeitable dividends or dividend equivalents if the Company were to declare dividends on its common stock. Pursuant to the two-class method, earnings for each period are allocated on a pro-rata basis to common stockholders and unvested pre-IPO Class B-1 and B-2 restricted stock awards. As of March 4, 2024, the performance threshold applicable to all Class B-2 restricted stock awards were fully satisfied, thereby releasing the vesting and forfeiture restrictions on these common shares. Beginning on that date, B-2 restricted stock was not included in the earnings allocation. Diluted earnings per share is computed using the more dilutive of (a) the two-class method, or (b) treasury stock method, as applicable, to the potentially dilutive instruments. Our basic and diluted earnings per common share are calculated as follows: Three Months Ended Six Months Ended in thousands of U.S. dollars and share amounts (except per share amounts) June 30, June 30, June 30, June 30, Earnings: Net income $ 8,754 $ 23,513 $ 15,077 $ 26,355 Less: Allocation to participating securities 7 137 33 159 Net income attributable to Sotera Health Company common shareholders $ 8,747 $ 23,376 $ 15,044 $ 26,196 Weighted Average Common Shares: Weighted-average common shares outstanding - basic 282,894 280,893 282,403 280,793 Dilutive effect of potential common shares 1,647 2,254 1,861 2,247 Weighted-average common shares outstanding - diluted 284,541 283,147 284,264 283,040 Earnings per Common Share: Net income per common share attributable to Sotera Health Company common shareholders - basic $ 0.03 $ 0.08 $ 0.05 $ 0.09 Net income per common share attributable to Sotera Health Company common shareholders - diluted 0.03 0.08 0.05 0.09 Diluted earnings per share does not consider the following potential common shares as the effect would be anti-dilutive: Three Months Ended Six Months Ended in thousands of share amounts June 30, June 30, June 30, June 30, Stock options 5,776 4,283 5,248 3,928 RSUs 1,800 1,308 1,583 1,138 Total anti-dilutive securities 7,576 5,591 6,831 5,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assess these regulatory and legal actions to determine if a contingent liability should be recorded. In making these determinations, we may, depending on the nature of the matter, consult with internal and external legal counsel and technical experts. We establish reserves for specific liabilities in connection with regulatory and legal actions that we determine to be both probable and reasonably estimable. The outcomes of regulatory and legal actions can be difficult to predict and are often resolved over long periods of time, making our probability and estimability determinations highly judgmental. Probability determinations require the analysis of various possible outcomes, assessments of potential damages and the impact of multiple factors beyond our control, including potential actions by others, interpretations of the law, and changes and developments in relevant facts, circumstances, regulations and other laws. If a potentially material loss contingency is not probable, but is reasonably possible, or is probable but cannot be estimated, then the nature of the contingent liability is disclosed, together with an estimate of the range of possible loss if the range is determinable and material. In certain of the matters described below, we are not able to estimate potential liability because of the uncertainties related to the outcome(s) and/or the amount(s) or range(s) of loss. The ultimate resolution of pending regulatory and legal matters in future periods, including the matters described below, may have a material adverse effect on our financial condition, results of operations and/or liquidity. The Company may also incur material defense and settlement costs, diversion of management resources and other adverse effects on our business, financial condition, and/or results of operations. Ethylene Oxide Tort Litigation Sterigenics U.S., LLC (“Sterigenics”) and other medical supply sterilization companies have been subjected to tort lawsuits alleging various injuries caused by low-level environmental exposure to EO used at or emitted from sterilization facilities. Those lawsuits, as detailed further below, are individual claims, as opposed to class actions. Illinois Subsidiaries of the Company and other parties are defendants in approximately 40 lawsuits in Illinois in which plaintiffs allege personal injuries or wrongful death resulting from purported emissions and releases of EO from Sterigenics’ former Willowbrook facility (the “Willowbrook Cases”). The Willowbrook Cases are pending in the Circuit Court of Cook County and have been assigned to a single judge for coordinated discovery and pretrial proceedings. We intend to vigorously defend the Willowbrook Cases. Georgia Subsidiaries of the Company and other parties are defendants in lawsuits in Georgia in which plaintiffs allege personal injuries, wrongful death and property devaluation resulting from use, emissions and releases of EO from or at Sterigenics’ Atlanta facility (the “Atlanta Cases”). Approximately 280 personal injury and wrongful death claims are pending in the State Court of Cobb County and have been consolidated for pretrial purposes (the “Consolidated Personal Injury Cases”). The Consolidated Personal Injury Cases are proceeding under a case management order pursuant to which a “pool” of eight cases will proceed to judicial determination of general causation issues in Phase 1 and specific causation issues in Phase 2; the first trial of any “pool” case that survives Phases 1 and 2 is not expected to begin before September 2025. The remaining Consolidated Personal Injury Cases (including nine cases that include both personal injury and property claims) are stayed. Two additional personal injury lawsuits pending in Cobb County have not been consolidated. The parties have jointly asked the court to stay one of these cases along with the stayed cases in the Consolidated Personal Injury Cases. In the other case, employees of a sterilization customer of Sterigenics allege they were injured while working at the customer’s distribution facility by exposure to residual EO allegedly emanating from products of the customer that had been sterilized at Sterigenics’ Atlanta facility; discovery is underway and, pursuant to the customer’s contract with Sterigenics, the customer is indemnifying Sterigenics against this lawsuit. Subsidiaries of the Company are also defendants in approximately 365 property devaluation lawsuits pending in the State Court of Cobb County that have been consolidated for pretrial purposes (the “Consolidated Property Cases”). Nine of the Consolidated Property Cases are proceeding under case management orders and the remaining cases are stayed. We intend to vigorously defend the Atlanta Cases. California Subsidiaries of the Company and other parties are defendants in two lawsuits in Los Angeles County Superior Court in which plaintiffs allege personal injuries and wrongful death resulting from emissions and releases of EO from Sterigenics’ Vernon facilities (the “Vernon Cases”). The lawsuits remain in preliminary stages. We intend to vigorously defend the Vernon Cases. New Mexico The Company and certain subsidiaries are defendants in a lawsuit in the Third Judicial District Court, Doña Ana County, New Mexico in which the New Mexico Attorney General ( “NMAG”) alleges that emissions and releases of EO from Sterigenics’ facility in Santa Teresa have deteriorated the air quality in surrounding communities and materially contributed to increased health risks for residents of those communities. In April 2024, the Court of Appeals of the State of New Mexico denied the NMAG’s petition for leave to file an interlocutory appeal of the August 2023 order granting Sterigenics’ motion for summary judgment on strict liability, the Unfair Practices Act claim, and the claims for decreased property values, increased healthcare costs and medical monitoring costs. The case has been remanded to the District Court of Doña Ana County for further proceedings on the remaining claims. The case is set for trial in July 2026. A defense motion challenging the Court’s jurisdiction over Sotera Health Company and another defendant remains pending. The Company, Sterigenics and certain other subsidiaries are also defendants in a lawsuit pending in the United States District Court for the District of New Mexico alleging wrongful death resulting from purported exposure to EO used, emitted and released from Sterigenics’ facility in Santa Teresa while the decedent was working at a different company’s facility approximately one mile away. The case is set for trial in October 2025. We intend to vigorously defend the lawsuits relating to the Santa Teresa facility. * * * Additional EO tort lawsuits may be filed in the future against the Company and/or its subsidiaries relating to Sterigenics’ Willowbrook, Atlanta, Santa Teresa, Vernon or other EO facilities. Based on our view of the strength of the science and related evidence that emissions of EO from Sterigenics’ operations have not caused and could not have caused the harms alleged in such lawsuits, we believe that losses in the remaining or future EO cases are not probable. Although the Company intends to defend itself vigorously on the merits, future settlements of EO tort lawsuits are reasonably possible. The Willowbrook and Atlanta Settlements (as previously defined in Note 20, Commitments and Contingencies of our 2023 10-K) were driven by dynamics unique to the cases that were settled and thus should not give rise to presumptions that the Company will settle additional EO tort lawsuits and/or that any such settlements will be for comparable amounts. Potential trial and settlement outcomes can vary widely based a host of factors. EO tort lawsuits will be presided over by different judges, tried by different counsel presenting different evidence and decided by different juries. The substantive and procedural laws of jurisdictions vary and can meaningfully impact the litigation process and outcome of a case. Each plaintiff’s claim involves unique facts and evidence including the circumstances of the plaintiff’s alleged exposure, the type and severity of the plaintiff’s disease, the plaintiff’s medical history and course of treatment, the location of and other factors related to the plaintiff’s real property, and other circumstances. The outcomes of trials before juries are rarely certain and a judgment rendered or settlement reached in one case is not necessarily representative of potential outcomes of other seemingly comparable cases. As a result, it is not possible to estimate a reasonably possible loss or range of loss with respect to any future EO tort lawsuit, trial or settlement. Insurance Coverage for Environmental Liabilities An environmental liability insurance policy under which we have received coverage for the EO tort lawsuits in Illinois, Georgia and New Mexico described above had limits of $10.0 million per occurrence and $20.0 million in the aggregate. Those per occurrence and aggregate limits were fully utilized in the defense of the Illinois, Georgia and New Mexico litigation. Our insurance for future alleged environmental liabilities excludes coverage for EO claims. We are pursuing additional insurance coverage for our legal expenses related to EO tort lawsuits like the Illinois, Georgia, California and New Mexico matters described above. In 2021, Sterigenics filed an insurance coverage lawsuit in the U.S. District Court for the Northern District of Illinois relating to two commercial general liability policies issued in the 1980s (the “Northern District of Illinois Coverage Lawsuit”). The court issued an order declaring that the defendant insurer owes Sterigenics and another insured party a duty to defend the Willowbrook Cases (the “Duty to Defend Order”) and entered judgment for Sterigenics in January 2024 in the amount of $110.2 million for certain defense costs incurred in the Willowbrook Cases as of August 2022 (the “Defense Costs Judgment”). The defendant insurer has appealed the Duty to Defend Order and Defense Costs Judgment. Sterigenics is also a party in insurance coverage lawsuits pending in the Circuit Court of Cook County, Illinois and the Delaware Superior Court relating to insurance coverage from various historical commercial general liability policies for certain EO litigation settlement amounts and defense costs that the insurer in the Northern District of Illinois Coverage Lawsuit may fail to fund. The Delaware Superior Court case is stayed pending resolution of the coverage lawsuit in the Circuit Court of Cook County, Illinois. It is not possible to predict how much, if any, of the insurance proceeds sought will ultimately be recovered. Sotera Health Company Securities Litigation &amp; Related Matters In January 2023, a stockholder class action was filed in the U.S. District Court for the Northern District of Ohio against the Company, certain past and present directors and senior executives, the Company’s private equity stockholders and the underwriters of the Company’s initial public offering (“IPO”) in November 2020 and the Company’s secondary public offering (“SPO”) in March 2021 (the “Michigan Funds Litigation”). In April 2023, the court appointed the Oakland County Employees’ Retirement System, Oakland County Voluntary Employees’ Beneficiary Association, and Wayne County Employees’ Retirement System (the “Michigan Funds”) to serve as lead plaintiff to prosecute claims on behalf of a proposed class of stockholders who acquired shares of the Company in connection with our IPO or SPO or between November 20, 2020 and September 19, 2022 (the “Proposed Class”). The Michigan Funds allege that statements made regarding the safety of the Company’s use of EO and/or its EO tort lawsuits and other risks of its EO operations violated Sections 11, 12(a)(2) and 15 of the Securities Act of 1933 (when made in the registration statements for the IPO and SPO) and Sections 10(b), Section 20(a) and Rule 10b-5 of the Securities Exchange Act of 1934 (when made in subsequent securities filings and other contexts). Defendants have moved to dismiss the Amended Complaint and that motion remains pending. The Company has also received demands pursuant to 8 Del. C. §220 for inspections of its books and records (“220 Demands”) from shareholders purporting to investigate potential wrongdoing by Company fiduciaries and other issues. The Company has produced documents in response to the 220 Demands and may produce additional documents. In May 2024, a stockholder derivative lawsuit was filed in the Court of Chancery of the State of Delaware for the benefit of the Company as the nominal defendant (“the May 2024 Derivative Litigation”). The May 2024 Derivative Litigation plaintiffs allege breaches of fiduciary duties, insider trading, unjust enrichment and other violations by certain past and present directors and senior executives of the Company and the Company’s private equity stockholders. On June 25, 2024, the court stayed the May 2024 Derivative Litigation pending a ruling on the merits on the motion to dismiss the Amended Complaint in the Michigan Funds Litigation. The Company believes that the allegations and claims in the Michigan Funds Litigation, 220 Demands and May 2024 Derivative Litigation are without merit, and plans to vigorously defend the Michigan Funds Litigation and May 2024 Derivative Li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From time to time, the Company utilizes interest rate derivatives designated in hedge relationships to manage interest rate risk associated with our variable rate borrowings. These instruments are measured at fair value with changes in fair value recorded as a component of “Accumulated other comprehensive income (loss)” on our Consolidated Balance Sheets. In March 2023, we entered into an interest rate swap agreement with a notional amount of $400.0 million. The interest rate swap was effective on August 23, 2023 and expires on August 23, 2025. We have designated the interest rate swap as a cash flow hedge designed to hedge the variability of cash flows attributable to changes in the SOFR benchmark interest rate of our variable rate borrowings. We receive interest at the one-month Term SOFR rate and pay a fixed interest rate under the terms of the swap agreement. In May 2022, we entered into two interest rate cap agreements with a combined notional amount of $1,000.0 million for a total option premium of $4.1 million. The interest rate caps became effective as of July 31, 2023 and expired on July 31, 2024. We designated these interest rate caps as cash flow hedges designed to hedge the variability of cash flows attributable to changes in the benchmark interest rate of our variable rate borrowings. Accordingly, the interest rate cap agreements hedged the variability of cash flows attributable to changes in SOFR by limiting our cash flow exposure related to Term SOFR under a portion of our variable rate borrowings to 3.5%. In October 2021, we entered into two interest rate cap agreements with a combined notional amount of $1,000.0 million for a total option premium of $1.8 million. Both interest rate caps were effective on December 31, 2022 and expired on July 31, 2023. These interest rate caps were designated as cash flow hedges designed to hedge the variability of cash flows attributable to changes in LIBOR (or its successor), the benchmark interest rate being hedged, by limiting our cash flow exposure related to the LIBOR base rate under a portion of our variable rate borrowings to 1.0%. Derivatives Not Designated in Hedge Relationships Additionally, from time to time, the Company enters into interest rate derivatives to manage economic risks associated with our variable rate borrowings that are not designated in hedge relationships. These instruments are recorded at fair value on the Consolidated Balance Sheets, with any changes in the value recorded in “Interest expense, net” in the Consolidated Statements of Operations and Comprehensive Income (Loss). The Company also routinely enters into foreign currency forward contracts to manage foreign currency exchange rate risk of our intercompany loans in certain of our international subsidiaries and non-functional currency assets and liabilities. The foreign currency forward contracts expire on a monthly basis.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expense (income), net” in the Consolidated Statements of Operations and Comprehensive Income (Loss). The following table provides a summary of the notional and fair values of our derivative instruments: June 30, 2024 December 31, 2023 (in U.S. Dollars; notional in millions, fair value in thousands) Fair Value Fair Value Notional Derivative Derivative Notional Derivative Derivative Derivatives designated as hedging instruments Interest rate caps $ 1,000.0 $ 1,528 — $ 1,000.0 $ 8,763 $ — Interest rate swaps 400.0 3,817 — 400.0 1,487 — Derivatives not designated as hedging instruments Foreign currency forward contracts $ 204.4 $ 84 $ 17 $ 171.0 $ 149 $ 9 Embedded derivatives 136.7 (a) 1,571 2,508 150.1 1,225 405 Total $ 1,741.1 $ 7,000 $ 2,525 $ 1,721.1 $ 11,624 $ 414 (a) Represents the total notional amounts for certain of the Company’s supply and sales contracts accounted for as embedded derivatives. Embedded derivative assets/liabilities and foreign currency forward contracts are included in “Prepaid expenses and other current assets” and “Accrued liabilities” on our Consolidated Balance Sheets depending upon their position at period end. Interest rate swaps and interest rate caps are included in “Other assets”, and “Noncurrent liabilities”, respectively, on the Consolidated Balance Sheets depending upon their position at period end. The following table summarizes the activities of our derivative instruments for the periods presented, and the line item in which they are recorded in the Consolidated Statements of Operations and Comprehensive Income (Loss): (thousands of U.S. dollars) Three Months Ended June 30, Six Months Ended June 30, 2024 2023 2024 2023 Realized gain on interest rate derivatives recorded in interest expense, net (a) (4,906) (9,400) (9,802) (18,571) Unrealized loss (gain) on embedded derivatives recorded in other expense (income), net (83) (973) 1,750 (747) Realized loss (gain) on foreign currency forward contracts recorded in foreign exchange (gain) loss 1,499 (2,393) 5,507 (1,944) Unrealized loss (gain) on foreign currency forward contracts recorded in foreign exchange (gain) loss 653 — 73 (282) (a) Amounts primarily represent quarterly settlement of interest rate caps and swaps. We expect to reclassify approximately $4.8 million of pre-tax net gains on derivative instruments from accumulated other comprehensive income (loss) to income during the next 12 months associated with our cash flow hedges. Refer to Note 11, “Other Comprehensive Income (Loss)” for unrealized gains on interest rate derivatives, net of applicable tax, recorded in other comprehensive income (loss) and amounts reclassified from accumulated other comprehensive income to interest expense, net of applicable tax, during the three and six months ended June 30, 2024. Credit Risk Certain of our financial assets, including cash and cash equivalents, are exposed to credit risk. We are also exposed, in our normal course of business, to credit risk from our customers. As of June 30, 2024 and December 31, 2023, accounts receivable was net of an allowance for uncollectible accounts of $3.1 million and $4.7 million, respectively.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Our credit team evaluates and regularly monitors changes in the credit risk of our customers. We routinely assess the collectability of accounts receivable and maintain an adequate allowance for uncollectible accounts to address potential credit losses. The process includes a review of customer financial information and credit ratings, current market conditions as well as the expected future economic conditions that may impact the collection of trade receivables. We regularly review our customers’ past due amounts through an analysis of aged accounts receivables, specific customer past due aging amounts, and the history of trade receivables written off. Upon concluding that a receivable balance is not collectible, the balance is written off against the allowance for uncollectible accounts.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the fair value of our financial assets and liabilities: As of June 30, 2024 Fair Value (thousands of U.S. dollars) Carrying Level 1 Level 2 Level 3 Derivatives designated as hedging instruments (a) Interest rate caps $ 1,528 $ — $ 1,528 $ — Interest rate swaps 3,817 — 3,817 — Derivatives not designated as hedging instruments (b) Foreign currency forward contract assets 84 — 84 — Foreign currency forward contract liabilities 17 — 17 — Embedded derivative assets 1,571 — 1,571 — Embedded derivative liabilities 2,508 — 2,508 — Current portion of long-term debt (c) Term loan, due 2031 11,092 — 11,292 — Long-Term Debt (c) Senior secured notes, due 2031 746,004 — 749,100 — Term loan, due 2031 1,467,514 — 1,494,285 — Finance Lease Obligations (with current portion) (d) 96,285 — 96,285 — As of December 31, 2023 Fair Value (thousands of U.S. dollars) Carrying Level 1 Level 2 Level 3 Derivatives designated as hedging instruments (a) Interest rate caps $ 8,763 $ — $ 8,763 $ — Interest rate swaps 1,487 — 1,487 — Derivatives not designated as hedging instruments (b) Foreign currency forward contracts 149 — 149 — Foreign currency forward liabilities 9 — 9 — Embedded derivative assets 1,225 — 1,225 — Embedded derivative liabilities 405 — 405 — Current portion of long-term debt (c) Term loan B, due 2026 4,797 — $ 5,000 — Long-Term Debt (c) Term loan, due 2026 1,751,197 — 1,758,163 — Term loan B, due 2026 472,477 — 492,500 — Finance Lease Obligations (with current portion) (d) 72,564 — 72,564 — (a) Derivatives designated as hedging instruments are measured at fair value with changes in fair value recorded as a component of accumulated other comprehensive income (loss). Interest rate caps and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eign currency exchange rate over the life of the contract. (c) Carrying amounts of current portion of long-term debt and long-term debt instruments are reported net of discounts and debt issuance costs. The estimated fair value of these instruments are based upon quoted prices for each Term Loan and the Secured Notes in inactive markets as provided by an independent fixed income security pricing service. (d) Fair value approximates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maker evaluates performance and allocates resources based on net revenues and segment income after the elimination of intercompany activities. The accounting policies of our reportable segments are the same as those described in Note 1, “Significant Accounting Policies” of the Company’s annual consolidated financial statements and accompanying notes in our 2023 10-K.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pharmaceutical industries. For the three months ended June 30, 2024, three customers reported within the Nordion segment individually represented 10% or more of the segment’s total net revenues. These customers represented 20.6%, 17.0% and 10.5% of the total segment’s external net revenues for the three months ended June 30, 2024. For the three months ended June 30, 2023, five customers reported within the Nordion segment individually represented 10% or more of the segment’s total net revenues. These customers represented 31.3%, 13.4%, 12.5%, 10.7% and 10.7% of the total segment’s external net revenues for the three months ended June 30, 2023. For the six months ended June 30, 2024, four customers reported within the Nordion segment individually represented 10% or more of the segment’s total net revenues. These customers represented 20.0%, 12.8%, 12.4% and 10.0% of the total segment’s external net revenues for the six months ended June 30, 2024. For the six months ended June 30, 2023, four customers reported within the Nordion segment individually represented 10% or more of the segment’s total net revenues. These customers represented 26.3%, 17.5%, 10.7% and 10.1% of the total segment's external net revenues for the six months ended June 30, 2023. Financial information for each of our segments is presented in the following table: Three Months Ended June 30, Six Months Ended June 30, (thousands of U.S. dollars) 2024 2023 2024 2023 Segment revenues (a) Sterigenics $ 176,354 $ 166,590 $ 342,851 $ 326,587 Nordion 41,244 31,975 65,251 40,526 Nelson Labs 58,996 56,717 116,668 108,759 Total net revenues $ 276,594 $ 255,282 $ 524,770 $ 475,872 Segment income (b) Sterigenics $ 96,778 $ 91,450 $ 182,596 $ 174,290 Nordion 23,420 17,784 34,205 19,310 Nelson Labs 17,137 19,251 32,478 33,353 Total segment income $ 137,335 $ 128,485 $ 249,279 $ 226,953 (a) Revenues are reported net of intersegment sales. Our Nordion segment recognized $17.9 million and $14.7 million in revenues from sales to our Sterigenics segment for the three months ended June 30, 2024 and 2023, respectively, and $27.9 million and $17.6 million in revenues from sales to our Sterigenics segment for the six months ended June 30, 2024 and 2023, respectively, that is not reflected in net revenues in the table above. Intersegment sales for Sterigenics and Nelson Labs are immaterial for these periods. (b) Segment income is only provided on a net basis to the chief operating decision-maker and is reported net of intersegment profits. Corporate operating expenses for executive management, accounting, information technology, legal, human resources, treasury, investor relations, corporate development, tax, purchasing, and marketing not directly incurred by a segment are allocated to the segments based on total net revenue. Corporate operating expenses that are directly incurred by a segment are reflected in each segment’s income. Capital expenditures by segment for the six months ended June 30, 2024 and 2023 were as follows: Six Months Ended June 30, (thousands of U.S. dollars) 2024 2023 Sterigenics $ 53,798 $ 73,725 Nordion 19,463 16,283 Nelson Labs 3,550 8,126 Total capital expenditures $ 76,811 $ 98,134 Total assets and depreciation and amortization expense by segment are not readily available and are not reported separately to the chief operating decision-maker. A reconciliation of segment income to consolidated income before taxes is as follows: (thousands of U.S. dollars) Three Months Ended June 30, Six Months Ended June 30, 2024 2023 2024 2023 Segment income $ 137,335 $ 128,485 $ 249,279 $ 226,953 Less adjustments: Interest expense, net (a) 40,388 30,728 82,159 59,598 Depreciation and amortization (b) 39,830 39,490 80,260 79,028 Share-based compensation (c) 10,206 8,409 18,863 15,757 Loss on refinancing of debt (d) 23,400 — 24,090 — (Gain) loss on foreign currency and derivatives not designated as hedging instruments, net (e) (698) (409) 532 126 Business optimization expenses (f) 593 3,604 647 5,835 Professional services relating to EO sterilization facilities (g) 7,818 11,623 14,157 25,595 Secondary offering costs (h) 20 — 1,137 — Accretion of asset retirement obligation (i) 636 555 1,278 1,127 Consolidated income before taxes $ 15,142 $ 34,485 $ 26,156 $ 39,887 (a) Interest expense, net presented in this reconciliation for the three and six months ended June 30, 2023 has been adjusted to conform to the current year presentation to include interest expense, net on Term Loan B due 2026 attributable to the loan proceeds that were used to fund the $408.0 million Illinois EO litigation settlement. (b) Includes depreciation of Co-60 held at gamma irradiation sites. (c) Represents share-based compensation expense to employees and Non-Employee Directors. (d) Represents the write-off of unamortized debt issuance costs and discounts, as well as certain other costs incurred related to the Refinancing Term Loans and the Secured Notes. The six months ended June 30, 2024 includes $0.7 million of debt refinancing costs related to Amendment No. 3 to the Senior Secured Credit Facilities. (e) Represents the effects of (i) fluctuations in foreign currency exchange rates and (ii) non-cash mark-to-fair value of embedded derivatives relating to certain customer and supply contracts at Nordion. (f) Represents (i) certain costs related to acquisitions and the integration of recent acquisitions, (ii) the earnings impact of fair value adjustments (excluding those recognized within amortization expense) resulting from the businesses acquired, (iii) transition services income and non-cash deferred lease income associated with the terms of the divestiture of the Medical Isotopes business in 2018, (iv) professional fees and other costs associated with business optimization, cost saving and other process enhancement projects, and (v) professional fees, payroll costs, and other costs, including ongoing lease and utility expenses associated with the closure of the Willowbrook, Illinois facility. The six months ended June 30, 2023 includes a $1.0 million cancellation fee received from a tenant in connection with the termination of an office space lease at the Nordion facility. (g) Represents litigation and other professional fees associated with our EO sterilization facilities. Amounts presented for the three and six months ended June 30, 2023 have been adjusted to exclude interest expense, net associated with Term Loan B due 2026 attributable to the loan proceeds that were used to fund the $408.0 million Illinois EO litigation settlement. (h) Represents expenses incurred in connection with the secondary offering of our common stock that closed on March 4, 2024. (i) Represents non-cash accretion of asset retirement obligations related to Co-60 and gamma processing facilities, which are based on estimated site remediation costs for any future decommissioning of these facilities and are accreted over the life of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754</v>
      </c>
      <c r="C4" s="6" t="n">
        <v>23513</v>
      </c>
      <c r="D4" s="6" t="n">
        <v>15077</v>
      </c>
      <c r="E4" s="6" t="n">
        <v>2635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Interim Financial Statements</t>
        </is>
      </c>
      <c r="B6" s="4" t="inlineStr">
        <is>
          <t>Interim Financial Statements – The accompanying consolidated financial statements include the assets, liabilities, operating results, and cash flows of the Company and its wholly owned subsidiaries. These financial statements are prepared in accordance with GAAP for interim financial information, the instructions to the Quarterly Report on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3 10-K.</t>
        </is>
      </c>
    </row>
    <row r="7">
      <c r="A7" s="4" t="inlineStr">
        <is>
          <t>Adoption of Accounting Standard Updates</t>
        </is>
      </c>
      <c r="B7" s="4" t="inlineStr">
        <is>
          <t>Accounting Standard Updates (“ASU”) Issued But Not Yet Adopted In November 2023, the Financial Accounting Standards Board (“FASB”) issued ASU 2023-07-Segment Reporting (Topic 280): Improvements to Reportable Segment Disclosures. The amendments in ASU 2023-07 require an entity to provide enhanced disclosures about significant segment expenses. The amendments in this ASU are effective for fiscal years beginning after December 15, 2023, and interim periods within fiscal years beginning after December 15, 2024. Early adoption is permitted. The Company is in the process of evaluating the impact of this standard on our consolidated financial statements and disclosures. In December 2023, the FASB issued ASU 2023-09-Income Taxes (Topic 740): Improvements to Income Tax Disclosures. The amendments in this ASU require entities to disclose, on an annual basis, specific categories in the reconciliation of the provision (benefit) for income taxes to the statutory rate and provide additional information for reconciling items that meet a quantitative threshold. Additionally, the update requires entities to disclose a disaggregation of taxes paid by category (federal, state and foreign taxes) as well as individual jurisdictions. For public business entities, the amendments in this ASU are effective for annual periods beginning after December 15, 2024. The Company is in the process of evaluating the impact of this standard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disaggregated net revenues from contracts with external customers by timing of revenue and by segment for the three and six months ended June 30, 2024 and 2023: (thousands of U.S. dollars) Three Months Ended June 30, 2024 Sterigenics Nordion Nelson Labs Consolidated Point in time $ 176,354 $ 40,974 $ — $ 217,328 Over time — 270 58,996 59,266 Total $ 176,354 $ 41,244 $ 58,996 $ 276,594 (thousands of U.S. dollars) Three Months Ended June 30, 2023 Sterigenics Nordion Nelson Labs Consolidated Point in time $ 166,590 $ 30,653 $ — $ 197,243 Over time — 1,322 56,717 58,039 Total $ 166,590 $ 31,975 $ 56,717 $ 255,282 (thousands of U.S. dollars) Six Months Ended June 30, 2024 Sterigenics Nordion Nelson Labs Consolidated Point in time $ 342,851 $ 64,025 $ — $ 406,876 Over time — 1,226 116,668 117,894 Total $ 342,851 $ 65,251 $ 116,668 $ 524,770 (thousands of U.S. dollars) Six Months Ended June 30, 2023 Sterigenics Nordion Nelson Labs Consolidated Point in time $ 326,587 $ 38,241 $ — $ 364,828 Over time — 2,285 108,759 111,044 Total $ 326,587 $ 40,526 $ 108,759 $ 475,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thousands of U.S. dollars) June 30, 2024 December 31, 2023 Raw materials and supplies $ 46,626 $ 43,411 Work-in-process 2,371 471 Finished goods 9,104 4,670 58,101 48,552 Reserve for excess and obsolete inventory (229) (236) Inventories, net $ 57,872 $ 48,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Deferred Costs, Capitalized, Prepaid, and Other Assets</t>
        </is>
      </c>
      <c r="B4" s="4" t="inlineStr">
        <is>
          <t xml:space="preserve">Prepaid expenses and other current assets consisted of the following: (thousands of U.S. dollars) June 30, 2024 December 31, 2023 Prepaid taxes $ 3,709 $ 4,129 Prepaid business insurance 3,827 7,174 Prepaid rent 1,226 1,150 Customer contract assets 21,599 17,785 Current deposits 501 715 Prepaid maintenance contracts 455 422 Value added tax receivable 3,576 4,306 Prepaid software licensing 2,746 2,503 Stock supplies 3,881 3,669 Embedded derivatives 1,571 1,225 Other 13,561 10,768 Prepaid expenses and other current assets $ 56,652 $ 53,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ible accounts</t>
        </is>
      </c>
      <c r="B3" s="6" t="n">
        <v>3111</v>
      </c>
      <c r="C3" s="6" t="n">
        <v>4689</v>
      </c>
    </row>
    <row r="4">
      <c r="A4" s="4" t="inlineStr">
        <is>
          <t>Common stock, par value (in dollars per share)</t>
        </is>
      </c>
      <c r="B4" s="7" t="n">
        <v>0.01</v>
      </c>
      <c r="C4" s="7" t="n">
        <v>0.01</v>
      </c>
    </row>
    <row r="5">
      <c r="A5" s="4" t="inlineStr">
        <is>
          <t>Common stock, shares authorized (in shares)</t>
        </is>
      </c>
      <c r="B5" s="5" t="n">
        <v>1200000000</v>
      </c>
      <c r="C5" s="5" t="n">
        <v>1200000000</v>
      </c>
    </row>
    <row r="6">
      <c r="A6" s="4" t="inlineStr">
        <is>
          <t>Common stock, shares issued (in shares)</t>
        </is>
      </c>
      <c r="B6" s="5" t="n">
        <v>286037000</v>
      </c>
      <c r="C6" s="5" t="n">
        <v>286037000</v>
      </c>
    </row>
    <row r="7">
      <c r="A7" s="4" t="inlineStr">
        <is>
          <t>Preferred stock, par value (in dollars per share)</t>
        </is>
      </c>
      <c r="B7" s="7" t="n">
        <v>0.01</v>
      </c>
      <c r="C7" s="7" t="n">
        <v>0.01</v>
      </c>
    </row>
    <row r="8">
      <c r="A8" s="4" t="inlineStr">
        <is>
          <t>Preferred stock, shares authorized (in shares)</t>
        </is>
      </c>
      <c r="B8" s="5" t="n">
        <v>120000000</v>
      </c>
      <c r="C8" s="5" t="n">
        <v>120000000</v>
      </c>
    </row>
    <row r="9">
      <c r="A9" s="4" t="inlineStr">
        <is>
          <t>Preferred stock, shares issued (in shares)</t>
        </is>
      </c>
      <c r="B9" s="5" t="n">
        <v>0</v>
      </c>
      <c r="C9" s="5" t="n">
        <v>0</v>
      </c>
    </row>
    <row r="10">
      <c r="A10" s="4" t="inlineStr">
        <is>
          <t>Treasury stock (in shares)</t>
        </is>
      </c>
      <c r="B10" s="5" t="n">
        <v>2823000</v>
      </c>
      <c r="C10" s="5" t="n">
        <v>3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to goodwill during the six months ended June 30, 2024 were as follows: (thousands of U.S. dollars) Sterigenics Nordion Nelson Labs Total Goodwill at December 31, 2023 $ 659,888 $ 276,929 $ 174,373 $ 1,111,190 Changes due to foreign currency exchange rates (3,311) (8,582) (991) (12,884) Goodwill at June 30, 2024 $ 656,577 $ 268,347 $ 173,382 $ 1,098,306 </t>
        </is>
      </c>
    </row>
    <row r="5">
      <c r="A5" s="4" t="inlineStr">
        <is>
          <t>Schedule of Acquired Finite-Lived Intangible Assets</t>
        </is>
      </c>
      <c r="B5" s="4" t="inlineStr">
        <is>
          <t>Other intangible assets consisted of the following: (thousands of U.S. dollars) Gross Carrying Amount Accumulated Amortization As of June 30, 2024 Finite-lived intangible assets Customer relationships $ 652,688 $ 511,941 Proprietary technology 75,453 51,222 Trade names 2,545 1,425 Land-use rights 8,529 1,912 Sealed source and supply agreements 202,400 110,243 Other 4,448 3,302 Total finite-lived intangible assets 946,063 680,045 Indefinite-lived intangible assets Regulatory licenses and other (a) 76,229 — Trade names / trademarks 25,691 — Total indefinite-lived intangible assets 101,920 — Total $ 1,047,983 $ 680,045 As of December 31, 2023 Gross Carrying Amount Accumulated Amortization Finite-lived intangible assets Customer relationships $ 657,673 $ 485,188 Proprietary technology 84,918 56,846 Trade names 2,567 1,207 Land-use rights 8,756 1,855 Sealed source and supply agreements 208,919 107,561 Other 4,517 2,905 Total finite-lived intangible assets 967,350 655,562 Indefinite-lived intangible assets Regulatory licenses and other (a) 78,684 — Trade names / trademarks 25,846 — Total indefinite-lived intangible assets 104,530 — Total $ 1,071,880 $ 655,562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year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June 30, 2024 Finite-lived intangible assets Customer relationships $ 652,688 $ 511,941 Proprietary technology 75,453 51,222 Trade names 2,545 1,425 Land-use rights 8,529 1,912 Sealed source and supply agreements 202,400 110,243 Other 4,448 3,302 Total finite-lived intangible assets 946,063 680,045 Indefinite-lived intangible assets Regulatory licenses and other (a) 76,229 — Trade names / trademarks 25,691 — Total indefinite-lived intangible assets 101,920 — Total $ 1,047,983 $ 680,045 As of December 31, 2023 Gross Carrying Amount Accumulated Amortization Finite-lived intangible assets Customer relationships $ 657,673 $ 485,188 Proprietary technology 84,918 56,846 Trade names 2,567 1,207 Land-use rights 8,756 1,855 Sealed source and supply agreements 208,919 107,561 Other 4,517 2,905 Total finite-lived intangible assets 967,350 655,562 Indefinite-lived intangible assets Regulatory licenses and other (a) 78,684 — Trade names / trademarks 25,846 — Total indefinite-lived intangible assets 104,530 — Total $ 1,071,880 $ 655,562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year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For the remainder of 2024 $ 39,468 2025 42,138 2026 22,039 2027 20,962 2028 20,414 Thereafter 120,997 Total $ 266,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thousands of U.S. dollars) June 30, 2024 December 31, 2023 Accrued employee compensation $ 30,352 $ 35,037 Georgia EO litigation settlement reserve — 35,000 Illinois EO litigation settlement reserve — 288 Other legal reserves 370 1,480 Accrued interest expense 6,422 26,681 Embedded derivatives 2,508 414 Professional fees 17,367 12,691 Accrued utilities 1,924 2,056 Insurance accrual 3,248 2,922 Accrued taxes 2,337 2,407 Other 4,526 3,495 Accrued liabilities $ 69,054 $ 122,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thousands of U.S. dollars) As of June 30, 2024 Gross Amount Unamortized Debt Issuance Costs Unamortized Debt Discount Net Amount Secured notes due 2031 $ 750,000 $ (3,996) $ — 746,004 Term loan due 2031 1,509,350 (7,002) (23,742) 1,478,606 2,259,350 (10,998) (23,742) 2,224,610 Less current portion 11,320 (51) (177) 11,092 Long-term debt $ 2,248,030 $ (10,947) $ (23,565) $ 2,213,518 (thousands of U.S. dollars) As of December 31, 2023 Gross Amount Unamortized Debt Issuance Costs Unamortized Debt Discount Net Amount Term loan, due 2026 $ 1,763,100 $ (1,606) $ (10,298) 1,751,196 Term loan B, due 2026 497,500 (7,616) (12,609) 477,275 2,260,600 (9,222) (22,907) 2,228,471 Less current portion 5,000 (76) (127) 4,797 Long-term debt $ 2,255,600 $ (9,146) $ (22,780) $ 2,223,674 </t>
        </is>
      </c>
    </row>
    <row r="5">
      <c r="A5" s="4" t="inlineStr">
        <is>
          <t>Schedule of Maturities of Long-term Debt</t>
        </is>
      </c>
      <c r="B5" s="4" t="inlineStr">
        <is>
          <t xml:space="preserve">Aggregate maturities of the Company’s long-term debt, excluding debt discounts, as of June 30, 2024, are as follows: (thousands of U.S. dollars) 2024 $ 3,773 2025 15,094 2026 15,094 2027 15,094 2028 15,094 Thereafter 2,195,201 Total $ 2,259,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6 Months Ended</t>
        </is>
      </c>
    </row>
    <row r="2">
      <c r="B2" s="2" t="inlineStr">
        <is>
          <t>Jun. 30, 2024</t>
        </is>
      </c>
    </row>
    <row r="3">
      <c r="A3" s="3" t="inlineStr">
        <is>
          <t>Postemployment Benefits [Abstract]</t>
        </is>
      </c>
      <c r="B3" s="4" t="inlineStr">
        <is>
          <t xml:space="preserve"> </t>
        </is>
      </c>
    </row>
    <row r="4">
      <c r="A4" s="4" t="inlineStr">
        <is>
          <t>Schedule of Net Benefit Costs</t>
        </is>
      </c>
      <c r="B4" s="4" t="inlineStr">
        <is>
          <t xml:space="preserve">The components of net periodic pension benefit for the defined benefit plan for the three and six months ended June 30, 2024 and 2023 were as follows: Three Months Ended June 30, Six Months Ended June 30, (thousands of U.S. dollars) 2024 2023 2024 2023 Service cost $ 142 $ 132 $ 287 $ 263 Interest cost 2,612 2,742 5,263 5,466 Expected return on plan assets (3,961) (4,046) (7,980) (8,065) Net periodic benefit $ (1,207) $ (1,172) $ (2,430) $ (2,336) Three Months Ended June 30, Six Months Ended June 30, (thousands of U.S. dollars) 2024 2023 2024 2023 Service cost $ 2 $ 2 $ 5 $ 4 Interest cost 85 90 171 180 Amortization of net actuarial gain (33) (44) (66) (88) Net periodic benefit cost $ 54 $ 48 $ 110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Changes in our accumulated other comprehensive income (loss) balances, net of applicable tax, were as follows: (thousands of U.S. dollars) Defined Benefit Plans Foreign Currency Translation Interest Rate Derivatives Total Beginning balance – April 1, 2024 $ (7,184) $ (118,737) $ 6,065 $ (119,856) Other comprehensive income (loss) before reclassifications 63 (23,110) 1,177 (21,870) Amounts reclassified from accumulated other comprehensive income (loss) (33) (a) — (3,638) (b) (3,671) Net current-period other comprehensive income (loss) 30 (23,110) (2,461) (25,541) Ending balance – June 30, 2024 $ (7,154) $ (141,847) $ 3,604 $ (145,397) Beginning balance – January 1, 2024 $ (7,297) $ (91,031) $ 5,646 (92,682) Other comprehensive income (loss) before reclassifications 209 (50,816) 5,228 (45,379) Amounts reclassified from accumulated other comprehensive income (loss) (66) (a) — (7,270) (b) (7,336) Net current-period other comprehensive income (loss) 143 (50,816) (2,042) (52,715) Ending balance – June 30, 2024 $ (7,154) $ (141,847) $ 3,604 $ (145,397) (thousands of U.S. dollars) Defined Benefit Plans Foreign Currency Translation Interest Rate Derivatives Total Beginning balance – April 1, 2023 $ 3,158 $ (119,948) $ 12,092 $ (104,698) Other comprehensive income (loss) before reclassifications 62 21,374 10,950 32,386 Amounts reclassified from accumulated other comprehensive income (loss) (44) (a) — (6,948) (6,992) Net current-period other comprehensive income (loss) 18 21,374 4,002 25,394 Ending balance – June 30, 2023 $ 3,176 $ (98,574) $ 16,094 $ (79,304) Beginning balance – January 1, 2023 $ 3,209 $ (131,205) $ 21,343 $ (106,653) Other comprehensive income (loss) before reclassifications 55 32,631 8,555 41,241 Amounts reclassified from accumulated other comprehensive income (loss) (88) (a) — (13,804) (13,892) Net current-period other comprehensive income (loss) (33) 32,631 (5,249) 27,349 Ending balance – June 30, 2023 $ 3,176 $ (98,574) $ 16,094 $ (79,304) (a) For defined benefit pension plans, amounts reclassified from accumulated other comprehensive income (loss) are recorded to “Other incom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t>
        </is>
      </c>
      <c r="B4" s="4" t="inlineStr">
        <is>
          <t xml:space="preserve">A summary of the activity for the six months ended June 30, 2024 related to the restricted stock awards distributed in respect of the pre-IPO awards (Class B-1 and B-2 Units) is presented below: Restricted Stock - Pre- IPO B-1 Restricted Stock - Pre- IPO B-2 Unvested at December 31, 2023 352,447 987,111 Forfeited (2,650) — Vested (144,795) (987,111) Unvested at June 30, 2024 205,002 — </t>
        </is>
      </c>
    </row>
    <row r="5">
      <c r="A5" s="4" t="inlineStr">
        <is>
          <t>Schedule of Stock Option Activity</t>
        </is>
      </c>
      <c r="B5" s="4" t="inlineStr">
        <is>
          <t xml:space="preserve">The following table summarizes our stock option activity for the six months ended June 30, 2024: Number of Shares Weighted-average Exercise Price At December 31, 2023 6,972,661 $ 15.17 Granted 1,586,669 14.56 Forfeited (80,751) 19.45 At June 30, 2024 8,478,579 $ 15.02 </t>
        </is>
      </c>
    </row>
    <row r="6">
      <c r="A6" s="4" t="inlineStr">
        <is>
          <t>Schedule of Restricted Stock Activity</t>
        </is>
      </c>
      <c r="B6" s="4" t="inlineStr">
        <is>
          <t xml:space="preserve">The following table summarizes our unvested RSUs activity for the six months ended June 30, 2024: Number of Shares Weighted-average Grant Date Fair Value Unvested at December 31, 2023 2,298,836 $ 13.81 Granted 1,181,863 13.98 Forfeited (48,125) 15.05 Vested (538,939) 17.55 Unvested at June 30, 2024 2,893,635 $ 1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Our basic and diluted earnings per common share are calculated as follows: Three Months Ended Six Months Ended in thousands of U.S. dollars and share amounts (except per share amounts) June 30, June 30, June 30, June 30, Earnings: Net income $ 8,754 $ 23,513 $ 15,077 $ 26,355 Less: Allocation to participating securities 7 137 33 159 Net income attributable to Sotera Health Company common shareholders $ 8,747 $ 23,376 $ 15,044 $ 26,196 Weighted Average Common Shares: Weighted-average common shares outstanding - basic 282,894 280,893 282,403 280,793 Dilutive effect of potential common shares 1,647 2,254 1,861 2,247 Weighted-average common shares outstanding - diluted 284,541 283,147 284,264 283,040 Earnings per Common Share: Net income per common share attributable to Sotera Health Company common shareholders - basic $ 0.03 $ 0.08 $ 0.05 $ 0.09 Net income per common share attributable to Sotera Health Company common shareholders - diluted 0.03 0.08 0.05 0.09 </t>
        </is>
      </c>
    </row>
    <row r="5">
      <c r="A5" s="4" t="inlineStr">
        <is>
          <t>Schedule of Antidilutive Securities Excluded from Computation of Earnings Per Share</t>
        </is>
      </c>
      <c r="B5" s="4" t="inlineStr">
        <is>
          <t xml:space="preserve">Diluted earnings per share does not consider the following potential common shares as the effect would be anti-dilutive: Three Months Ended Six Months Ended in thousands of share amounts June 30, June 30, June 30, June 30, Stock options 5,776 4,283 5,248 3,928 RSUs 1,800 1,308 1,583 1,138 Total anti-dilutive securities 7,576 5,591 6,831 5,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notional and fair values of our derivative instruments: June 30, 2024 December 31, 2023 (in U.S. Dollars; notional in millions, fair value in thousands) Fair Value Fair Value Notional Derivative Derivative Notional Derivative Derivative Derivatives designated as hedging instruments Interest rate caps $ 1,000.0 $ 1,528 — $ 1,000.0 $ 8,763 $ — Interest rate swaps 400.0 3,817 — 400.0 1,487 — Derivatives not designated as hedging instruments Foreign currency forward contracts $ 204.4 $ 84 $ 17 $ 171.0 $ 149 $ 9 Embedded derivatives 136.7 (a) 1,571 2,508 150.1 1,225 405 Total $ 1,741.1 $ 7,000 $ 2,525 $ 1,721.1 $ 11,624 $ 414 (a) Represents the total notional amounts for certain of the Company’s supply and sales contracts accounted for as embedded derivatives.</t>
        </is>
      </c>
    </row>
    <row r="5">
      <c r="A5" s="4" t="inlineStr">
        <is>
          <t>Schedule of Derivative Instruments, Gain (Loss)</t>
        </is>
      </c>
      <c r="B5" s="4" t="inlineStr">
        <is>
          <t>The following table summarizes the activities of our derivative instruments for the periods presented, and the line item in which they are recorded in the Consolidated Statements of Operations and Comprehensive Income (Loss): (thousands of U.S. dollars) Three Months Ended June 30, Six Months Ended June 30, 2024 2023 2024 2023 Realized gain on interest rate derivatives recorded in interest expense, net (a) (4,906) (9,400) (9,802) (18,571) Unrealized loss (gain) on embedded derivatives recorded in other expense (income), net (83) (973) 1,750 (747) Realized loss (gain) on foreign currency forward contracts recorded in foreign exchange (gain) loss 1,499 (2,393) 5,507 (1,944) Unrealized loss (gain) on foreign currency forward contracts recorded in foreign exchange (gain) loss 653 — 73 (282) (a) Amounts primarily represent quarterly settlement of interest rate caps and swaps.</t>
        </is>
      </c>
    </row>
    <row r="6">
      <c r="A6" s="4" t="inlineStr">
        <is>
          <t>Schedule of Fair Value, Assets and Liabilities Measured on Recurring Basis</t>
        </is>
      </c>
      <c r="B6" s="4" t="inlineStr">
        <is>
          <t>The following table discloses the fair value of our financial assets and liabilities: As of June 30, 2024 Fair Value (thousands of U.S. dollars) Carrying Level 1 Level 2 Level 3 Derivatives designated as hedging instruments (a) Interest rate caps $ 1,528 $ — $ 1,528 $ — Interest rate swaps 3,817 — 3,817 — Derivatives not designated as hedging instruments (b) Foreign currency forward contract assets 84 — 84 — Foreign currency forward contract liabilities 17 — 17 — Embedded derivative assets 1,571 — 1,571 — Embedded derivative liabilities 2,508 — 2,508 — Current portion of long-term debt (c) Term loan, due 2031 11,092 — 11,292 — Long-Term Debt (c) Senior secured notes, due 2031 746,004 — 749,100 — Term loan, due 2031 1,467,514 — 1,494,285 — Finance Lease Obligations (with current portion) (d) 96,285 — 96,285 — As of December 31, 2023 Fair Value (thousands of U.S. dollars) Carrying Level 1 Level 2 Level 3 Derivatives designated as hedging instruments (a) Interest rate caps $ 8,763 $ — $ 8,763 $ — Interest rate swaps 1,487 — 1,487 — Derivatives not designated as hedging instruments (b) Foreign currency forward contracts 149 — 149 — Foreign currency forward liabilities 9 — 9 — Embedded derivative assets 1,225 — 1,225 — Embedded derivative liabilities 405 — 405 — Current portion of long-term debt (c) Term loan B, due 2026 4,797 — $ 5,000 — Long-Term Debt (c) Term loan, due 2026 1,751,197 — 1,758,163 — Term loan B, due 2026 472,477 — 492,500 — Finance Lease Obligations (with current portion) (d) 72,564 — 72,564 — (a) Derivatives designated as hedging instruments are measured at fair value with changes in fair value recorded as a component of accumulated other comprehensive income (loss). Interest rate caps and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eign currency exchange rate over the life of the contract. (c) Carrying amounts of current portion of long-term debt and long-term debt instruments are reported net of discounts and debt issuance costs. The estimated fair value of these instruments are based upon quoted prices for each Term Loan and the Secured Notes in inactive markets as provided by an independent fixed income security pricing service. (d) Fair value approximates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each of our segments is presented in the following table: Three Months Ended June 30, Six Months Ended June 30, (thousands of U.S. dollars) 2024 2023 2024 2023 Segment revenues (a) Sterigenics $ 176,354 $ 166,590 $ 342,851 $ 326,587 Nordion 41,244 31,975 65,251 40,526 Nelson Labs 58,996 56,717 116,668 108,759 Total net revenues $ 276,594 $ 255,282 $ 524,770 $ 475,872 Segment income (b) Sterigenics $ 96,778 $ 91,450 $ 182,596 $ 174,290 Nordion 23,420 17,784 34,205 19,310 Nelson Labs 17,137 19,251 32,478 33,353 Total segment income $ 137,335 $ 128,485 $ 249,279 $ 226,953 (a) Revenues are reported net of intersegment sales. Our Nordion segment recognized $17.9 million and $14.7 million in revenues from sales to our Sterigenics segment for the three months ended June 30, 2024 and 2023, respectively, and $27.9 million and $17.6 million in revenues from sales to our Sterigenics segment for the six months ended June 30, 2024 and 2023, respectively, that is not reflected in net revenues in the table above. Intersegment sales for Sterigenics and Nelson Labs are immaterial for these periods. (b) Segment income is only provided on a net basis to the chief operating decision-maker and is reported net of intersegment profits. Capital expenditures by segment for the six months ended June 30, 2024 and 2023 were as follows: Six Months Ended June 30, (thousands of U.S. dollars) 2024 2023 Sterigenics $ 53,798 $ 73,725 Nordion 19,463 16,283 Nelson Labs 3,550 8,126 Total capital expenditures $ 76,811 $ 98,134 </t>
        </is>
      </c>
    </row>
    <row r="5">
      <c r="A5" s="4" t="inlineStr">
        <is>
          <t>Schedule of Reconciliation of Operating Profit (Loss) from Segments to Consolidated</t>
        </is>
      </c>
      <c r="B5" s="4" t="inlineStr">
        <is>
          <t>A reconciliation of segment income to consolidated income before taxes is as follows: (thousands of U.S. dollars) Three Months Ended June 30, Six Months Ended June 30, 2024 2023 2024 2023 Segment income $ 137,335 $ 128,485 $ 249,279 $ 226,953 Less adjustments: Interest expense, net (a) 40,388 30,728 82,159 59,598 Depreciation and amortization (b) 39,830 39,490 80,260 79,028 Share-based compensation (c) 10,206 8,409 18,863 15,757 Loss on refinancing of debt (d) 23,400 — 24,090 — (Gain) loss on foreign currency and derivatives not designated as hedging instruments, net (e) (698) (409) 532 126 Business optimization expenses (f) 593 3,604 647 5,835 Professional services relating to EO sterilization facilities (g) 7,818 11,623 14,157 25,595 Secondary offering costs (h) 20 — 1,137 — Accretion of asset retirement obligation (i) 636 555 1,278 1,127 Consolidated income before taxes $ 15,142 $ 34,485 $ 26,156 $ 39,887 (a) Interest expense, net presented in this reconciliation for the three and six months ended June 30, 2023 has been adjusted to conform to the current year presentation to include interest expense, net on Term Loan B due 2026 attributable to the loan proceeds that were used to fund the $408.0 million Illinois EO litigation settlement. (b) Includes depreciation of Co-60 held at gamma irradiation sites. (c) Represents share-based compensation expense to employees and Non-Employee Directors. (d) Represents the write-off of unamortized debt issuance costs and discounts, as well as certain other costs incurred related to the Refinancing Term Loans and the Secured Notes. The six months ended June 30, 2024 includes $0.7 million of debt refinancing costs related to Amendment No. 3 to the Senior Secured Credit Facilities. (e) Represents the effects of (i) fluctuations in foreign currency exchange rates and (ii) non-cash mark-to-fair value of embedded derivatives relating to certain customer and supply contracts at Nordion. (f) Represents (i) certain costs related to acquisitions and the integration of recent acquisitions, (ii) the earnings impact of fair value adjustments (excluding those recognized within amortization expense) resulting from the businesses acquired, (iii) transition services income and non-cash deferred lease income associated with the terms of the divestiture of the Medical Isotopes business in 2018, (iv) professional fees and other costs associated with business optimization, cost saving and other process enhancement projects, and (v) professional fees, payroll costs, and other costs, including ongoing lease and utility expenses associated with the closure of the Willowbrook, Illinois facility. The six months ended June 30, 2023 includes a $1.0 million cancellation fee received from a tenant in connection with the termination of an office space lease at the Nordion facility. (g) Represents litigation and other professional fees associated with our EO sterilization facilities. Amounts presented for the three and six months ended June 30, 2023 have been adjusted to exclude interest expense, net associated with Term Loan B due 2026 attributable to the loan proceeds that were used to fund the $408.0 million Illinois EO litigation settlement. (h) Represents expenses incurred in connection with the secondary offering of our common stock that closed on March 4, 2024. (i) Represents non-cash accretion of asset retirement obligations related to Co-60 and gamma processing facilities, which are based on estimated site remediation costs for any future decommissioning of these facilities and are accreted over the life of the as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76594</v>
      </c>
      <c r="C4" s="6" t="n">
        <v>255282</v>
      </c>
      <c r="D4" s="6" t="n">
        <v>524770</v>
      </c>
      <c r="E4" s="6" t="n">
        <v>47587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23803</v>
      </c>
      <c r="C6" s="5" t="n">
        <v>115694</v>
      </c>
      <c r="D6" s="5" t="n">
        <v>244864</v>
      </c>
      <c r="E6" s="5" t="n">
        <v>224781</v>
      </c>
    </row>
    <row r="7">
      <c r="A7" s="4" t="inlineStr">
        <is>
          <t>Gross profit</t>
        </is>
      </c>
      <c r="B7" s="5" t="n">
        <v>152791</v>
      </c>
      <c r="C7" s="5" t="n">
        <v>139588</v>
      </c>
      <c r="D7" s="5" t="n">
        <v>279906</v>
      </c>
      <c r="E7" s="5" t="n">
        <v>25109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60575</v>
      </c>
      <c r="C9" s="5" t="n">
        <v>60287</v>
      </c>
      <c r="D9" s="5" t="n">
        <v>118784</v>
      </c>
      <c r="E9" s="5" t="n">
        <v>122197</v>
      </c>
    </row>
    <row r="10">
      <c r="A10" s="4" t="inlineStr">
        <is>
          <t>Amortization of intangible assets</t>
        </is>
      </c>
      <c r="B10" s="5" t="n">
        <v>15417</v>
      </c>
      <c r="C10" s="5" t="n">
        <v>16097</v>
      </c>
      <c r="D10" s="5" t="n">
        <v>31149</v>
      </c>
      <c r="E10" s="5" t="n">
        <v>32324</v>
      </c>
    </row>
    <row r="11">
      <c r="A11" s="4" t="inlineStr">
        <is>
          <t>Total operating expenses</t>
        </is>
      </c>
      <c r="B11" s="5" t="n">
        <v>75992</v>
      </c>
      <c r="C11" s="5" t="n">
        <v>76384</v>
      </c>
      <c r="D11" s="5" t="n">
        <v>149933</v>
      </c>
      <c r="E11" s="5" t="n">
        <v>154521</v>
      </c>
    </row>
    <row r="12">
      <c r="A12" s="4" t="inlineStr">
        <is>
          <t>Operating income</t>
        </is>
      </c>
      <c r="B12" s="5" t="n">
        <v>76799</v>
      </c>
      <c r="C12" s="5" t="n">
        <v>63204</v>
      </c>
      <c r="D12" s="5" t="n">
        <v>129973</v>
      </c>
      <c r="E12" s="5" t="n">
        <v>96570</v>
      </c>
    </row>
    <row r="13">
      <c r="A13" s="4" t="inlineStr">
        <is>
          <t>Interest expense, net</t>
        </is>
      </c>
      <c r="B13" s="5" t="n">
        <v>40388</v>
      </c>
      <c r="C13" s="5" t="n">
        <v>30728</v>
      </c>
      <c r="D13" s="5" t="n">
        <v>82159</v>
      </c>
      <c r="E13" s="5" t="n">
        <v>59598</v>
      </c>
    </row>
    <row r="14">
      <c r="A14" s="4" t="inlineStr">
        <is>
          <t>Loss on refinancing of debt</t>
        </is>
      </c>
      <c r="B14" s="5" t="n">
        <v>23400</v>
      </c>
      <c r="C14" s="5" t="n">
        <v>0</v>
      </c>
      <c r="D14" s="5" t="n">
        <v>24090</v>
      </c>
      <c r="E14" s="5" t="n">
        <v>0</v>
      </c>
    </row>
    <row r="15">
      <c r="A15" s="4" t="inlineStr">
        <is>
          <t>Foreign exchange (gain) loss</t>
        </is>
      </c>
      <c r="B15" s="5" t="n">
        <v>-611</v>
      </c>
      <c r="C15" s="5" t="n">
        <v>465</v>
      </c>
      <c r="D15" s="5" t="n">
        <v>-1183</v>
      </c>
      <c r="E15" s="5" t="n">
        <v>812</v>
      </c>
    </row>
    <row r="16">
      <c r="A16" s="4" t="inlineStr">
        <is>
          <t>Other income, net</t>
        </is>
      </c>
      <c r="B16" s="5" t="n">
        <v>-1520</v>
      </c>
      <c r="C16" s="5" t="n">
        <v>-2474</v>
      </c>
      <c r="D16" s="5" t="n">
        <v>-1249</v>
      </c>
      <c r="E16" s="5" t="n">
        <v>-3727</v>
      </c>
    </row>
    <row r="17">
      <c r="A17" s="4" t="inlineStr">
        <is>
          <t>Income before income taxes</t>
        </is>
      </c>
      <c r="B17" s="5" t="n">
        <v>15142</v>
      </c>
      <c r="C17" s="5" t="n">
        <v>34485</v>
      </c>
      <c r="D17" s="5" t="n">
        <v>26156</v>
      </c>
      <c r="E17" s="5" t="n">
        <v>39887</v>
      </c>
    </row>
    <row r="18">
      <c r="A18" s="4" t="inlineStr">
        <is>
          <t>Provision for income taxes</t>
        </is>
      </c>
      <c r="B18" s="5" t="n">
        <v>6388</v>
      </c>
      <c r="C18" s="5" t="n">
        <v>10972</v>
      </c>
      <c r="D18" s="5" t="n">
        <v>11079</v>
      </c>
      <c r="E18" s="5" t="n">
        <v>13532</v>
      </c>
    </row>
    <row r="19">
      <c r="A19" s="4" t="inlineStr">
        <is>
          <t>Net income</t>
        </is>
      </c>
      <c r="B19" s="5" t="n">
        <v>8754</v>
      </c>
      <c r="C19" s="5" t="n">
        <v>23513</v>
      </c>
      <c r="D19" s="5" t="n">
        <v>15077</v>
      </c>
      <c r="E19" s="5" t="n">
        <v>26355</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Pension and post-retirement benefits (net of taxes of $10, $6, $47, and $(11), respectively)</t>
        </is>
      </c>
      <c r="B21" s="5" t="n">
        <v>30</v>
      </c>
      <c r="C21" s="5" t="n">
        <v>18</v>
      </c>
      <c r="D21" s="5" t="n">
        <v>143</v>
      </c>
      <c r="E21" s="5" t="n">
        <v>-33</v>
      </c>
    </row>
    <row r="22">
      <c r="A22" s="4" t="inlineStr">
        <is>
          <t>Interest rate derivatives (net of taxes of $(857), $1,036, $(711) and $(2,360), respectively)</t>
        </is>
      </c>
      <c r="B22" s="5" t="n">
        <v>-2461</v>
      </c>
      <c r="C22" s="5" t="n">
        <v>4002</v>
      </c>
      <c r="D22" s="5" t="n">
        <v>-2042</v>
      </c>
      <c r="E22" s="5" t="n">
        <v>-5249</v>
      </c>
    </row>
    <row r="23">
      <c r="A23" s="4" t="inlineStr">
        <is>
          <t>Foreign currency translation</t>
        </is>
      </c>
      <c r="B23" s="5" t="n">
        <v>-23110</v>
      </c>
      <c r="C23" s="5" t="n">
        <v>21374</v>
      </c>
      <c r="D23" s="5" t="n">
        <v>-50816</v>
      </c>
      <c r="E23" s="5" t="n">
        <v>32631</v>
      </c>
    </row>
    <row r="24">
      <c r="A24" s="4" t="inlineStr">
        <is>
          <t>Comprehensive income (loss)</t>
        </is>
      </c>
      <c r="B24" s="6" t="n">
        <v>-16787</v>
      </c>
      <c r="C24" s="6" t="n">
        <v>48907</v>
      </c>
      <c r="D24" s="6" t="n">
        <v>-37638</v>
      </c>
      <c r="E24" s="6" t="n">
        <v>53704</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3</v>
      </c>
      <c r="C26" s="7" t="n">
        <v>0.08</v>
      </c>
      <c r="D26" s="7" t="n">
        <v>0.05</v>
      </c>
      <c r="E26" s="7" t="n">
        <v>0.09</v>
      </c>
    </row>
    <row r="27">
      <c r="A27" s="4" t="inlineStr">
        <is>
          <t>Diluted (in dollars per share)</t>
        </is>
      </c>
      <c r="B27" s="7" t="n">
        <v>0.03</v>
      </c>
      <c r="C27" s="7" t="n">
        <v>0.08</v>
      </c>
      <c r="D27" s="7" t="n">
        <v>0.05</v>
      </c>
      <c r="E27" s="7" t="n">
        <v>0.09</v>
      </c>
    </row>
    <row r="28">
      <c r="A28" s="3" t="inlineStr">
        <is>
          <t>Weighted 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82894</v>
      </c>
      <c r="C29" s="5" t="n">
        <v>280893</v>
      </c>
      <c r="D29" s="5" t="n">
        <v>282403</v>
      </c>
      <c r="E29" s="5" t="n">
        <v>280793</v>
      </c>
    </row>
    <row r="30">
      <c r="A30" s="4" t="inlineStr">
        <is>
          <t>Diluted (in shares)</t>
        </is>
      </c>
      <c r="B30" s="5" t="n">
        <v>284541</v>
      </c>
      <c r="C30" s="5" t="n">
        <v>283147</v>
      </c>
      <c r="D30" s="5" t="n">
        <v>284264</v>
      </c>
      <c r="E30" s="5" t="n">
        <v>283040</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net revenues</t>
        </is>
      </c>
      <c r="B33" s="6" t="n">
        <v>237756</v>
      </c>
      <c r="C33" s="6" t="n">
        <v>226050</v>
      </c>
      <c r="D33" s="6" t="n">
        <v>464237</v>
      </c>
      <c r="E33" s="6" t="n">
        <v>440560</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5" t="n">
        <v>109136</v>
      </c>
      <c r="C35" s="5" t="n">
        <v>103900</v>
      </c>
      <c r="D35" s="5" t="n">
        <v>219988</v>
      </c>
      <c r="E35" s="5" t="n">
        <v>208110</v>
      </c>
    </row>
    <row r="36">
      <c r="A36" s="4" t="inlineStr">
        <is>
          <t>Produc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net revenues</t>
        </is>
      </c>
      <c r="B38" s="5" t="n">
        <v>38838</v>
      </c>
      <c r="C38" s="5" t="n">
        <v>29232</v>
      </c>
      <c r="D38" s="5" t="n">
        <v>60533</v>
      </c>
      <c r="E38" s="5" t="n">
        <v>35312</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6" t="n">
        <v>14667</v>
      </c>
      <c r="C40" s="6" t="n">
        <v>11794</v>
      </c>
      <c r="D40" s="6" t="n">
        <v>24876</v>
      </c>
      <c r="E40" s="6" t="n">
        <v>16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76594</v>
      </c>
      <c r="C4" s="6" t="n">
        <v>255282</v>
      </c>
      <c r="D4" s="6" t="n">
        <v>524770</v>
      </c>
      <c r="E4" s="6" t="n">
        <v>475872</v>
      </c>
      <c r="F4" s="4" t="inlineStr">
        <is>
          <t xml:space="preserve"> </t>
        </is>
      </c>
    </row>
    <row r="5">
      <c r="A5" s="4" t="inlineStr">
        <is>
          <t>Deferred revenues</t>
        </is>
      </c>
      <c r="B5" s="5" t="n">
        <v>12989</v>
      </c>
      <c r="C5" s="4" t="inlineStr">
        <is>
          <t xml:space="preserve"> </t>
        </is>
      </c>
      <c r="D5" s="5" t="n">
        <v>12989</v>
      </c>
      <c r="E5" s="4" t="inlineStr">
        <is>
          <t xml:space="preserve"> </t>
        </is>
      </c>
      <c r="F5" s="6" t="n">
        <v>13492</v>
      </c>
    </row>
    <row r="6">
      <c r="A6" s="4" t="inlineStr">
        <is>
          <t>Point in ti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revenues</t>
        </is>
      </c>
      <c r="B8" s="5" t="n">
        <v>217328</v>
      </c>
      <c r="C8" s="5" t="n">
        <v>197243</v>
      </c>
      <c r="D8" s="5" t="n">
        <v>406876</v>
      </c>
      <c r="E8" s="5" t="n">
        <v>364828</v>
      </c>
      <c r="F8" s="4" t="inlineStr">
        <is>
          <t xml:space="preserve"> </t>
        </is>
      </c>
    </row>
    <row r="9">
      <c r="A9" s="4" t="inlineStr">
        <is>
          <t>Over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5" t="n">
        <v>59266</v>
      </c>
      <c r="C11" s="5" t="n">
        <v>58039</v>
      </c>
      <c r="D11" s="5" t="n">
        <v>117894</v>
      </c>
      <c r="E11" s="5" t="n">
        <v>111044</v>
      </c>
      <c r="F11" s="4" t="inlineStr">
        <is>
          <t xml:space="preserve"> </t>
        </is>
      </c>
    </row>
    <row r="12">
      <c r="A12" s="4" t="inlineStr">
        <is>
          <t>Sterigen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5" t="n">
        <v>176354</v>
      </c>
      <c r="C14" s="5" t="n">
        <v>166590</v>
      </c>
      <c r="D14" s="5" t="n">
        <v>342851</v>
      </c>
      <c r="E14" s="5" t="n">
        <v>326587</v>
      </c>
      <c r="F14" s="4" t="inlineStr">
        <is>
          <t xml:space="preserve"> </t>
        </is>
      </c>
    </row>
    <row r="15">
      <c r="A15" s="4" t="inlineStr">
        <is>
          <t>Sterigenics | Point in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s</t>
        </is>
      </c>
      <c r="B17" s="5" t="n">
        <v>176354</v>
      </c>
      <c r="C17" s="5" t="n">
        <v>166590</v>
      </c>
      <c r="D17" s="5" t="n">
        <v>342851</v>
      </c>
      <c r="E17" s="5" t="n">
        <v>326587</v>
      </c>
      <c r="F17" s="4" t="inlineStr">
        <is>
          <t xml:space="preserve"> </t>
        </is>
      </c>
    </row>
    <row r="18">
      <c r="A18" s="4" t="inlineStr">
        <is>
          <t>Sterigenics | Over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s</t>
        </is>
      </c>
      <c r="B20" s="5" t="n">
        <v>0</v>
      </c>
      <c r="C20" s="5" t="n">
        <v>0</v>
      </c>
      <c r="D20" s="5" t="n">
        <v>0</v>
      </c>
      <c r="E20" s="5" t="n">
        <v>0</v>
      </c>
      <c r="F20" s="4" t="inlineStr">
        <is>
          <t xml:space="preserve"> </t>
        </is>
      </c>
    </row>
    <row r="21">
      <c r="A21" s="4" t="inlineStr">
        <is>
          <t>Nord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revenues</t>
        </is>
      </c>
      <c r="B23" s="5" t="n">
        <v>41244</v>
      </c>
      <c r="C23" s="5" t="n">
        <v>31975</v>
      </c>
      <c r="D23" s="5" t="n">
        <v>65251</v>
      </c>
      <c r="E23" s="5" t="n">
        <v>40526</v>
      </c>
      <c r="F23" s="4" t="inlineStr">
        <is>
          <t xml:space="preserve"> </t>
        </is>
      </c>
    </row>
    <row r="24">
      <c r="A24" s="4" t="inlineStr">
        <is>
          <t>Nordion | Point in ti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venues</t>
        </is>
      </c>
      <c r="B26" s="5" t="n">
        <v>40974</v>
      </c>
      <c r="C26" s="5" t="n">
        <v>30653</v>
      </c>
      <c r="D26" s="5" t="n">
        <v>64025</v>
      </c>
      <c r="E26" s="5" t="n">
        <v>38241</v>
      </c>
      <c r="F26" s="4" t="inlineStr">
        <is>
          <t xml:space="preserve"> </t>
        </is>
      </c>
    </row>
    <row r="27">
      <c r="A27" s="4" t="inlineStr">
        <is>
          <t>Nordion | Over ti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revenues</t>
        </is>
      </c>
      <c r="B29" s="5" t="n">
        <v>270</v>
      </c>
      <c r="C29" s="5" t="n">
        <v>1322</v>
      </c>
      <c r="D29" s="5" t="n">
        <v>1226</v>
      </c>
      <c r="E29" s="5" t="n">
        <v>2285</v>
      </c>
      <c r="F29" s="4" t="inlineStr">
        <is>
          <t xml:space="preserve"> </t>
        </is>
      </c>
    </row>
    <row r="30">
      <c r="A30" s="4" t="inlineStr">
        <is>
          <t>Nelson Lab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revenues</t>
        </is>
      </c>
      <c r="B32" s="5" t="n">
        <v>58996</v>
      </c>
      <c r="C32" s="5" t="n">
        <v>56717</v>
      </c>
      <c r="D32" s="5" t="n">
        <v>116668</v>
      </c>
      <c r="E32" s="5" t="n">
        <v>108759</v>
      </c>
      <c r="F32" s="4" t="inlineStr">
        <is>
          <t xml:space="preserve"> </t>
        </is>
      </c>
    </row>
    <row r="33">
      <c r="A33" s="4" t="inlineStr">
        <is>
          <t>Nelson Labs | Point in ti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5" t="n">
        <v>0</v>
      </c>
      <c r="C35" s="5" t="n">
        <v>0</v>
      </c>
      <c r="D35" s="5" t="n">
        <v>0</v>
      </c>
      <c r="E35" s="5" t="n">
        <v>0</v>
      </c>
      <c r="F35" s="4" t="inlineStr">
        <is>
          <t xml:space="preserve"> </t>
        </is>
      </c>
    </row>
    <row r="36">
      <c r="A36" s="4" t="inlineStr">
        <is>
          <t>Nelson Labs | Over ti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et revenues</t>
        </is>
      </c>
      <c r="B38" s="6" t="n">
        <v>58996</v>
      </c>
      <c r="C38" s="6" t="n">
        <v>56717</v>
      </c>
      <c r="D38" s="6" t="n">
        <v>116668</v>
      </c>
      <c r="E38" s="6" t="n">
        <v>108759</v>
      </c>
      <c r="F3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46626</v>
      </c>
      <c r="C3" s="6" t="n">
        <v>43411</v>
      </c>
    </row>
    <row r="4">
      <c r="A4" s="4" t="inlineStr">
        <is>
          <t>Work-in-process</t>
        </is>
      </c>
      <c r="B4" s="5" t="n">
        <v>2371</v>
      </c>
      <c r="C4" s="5" t="n">
        <v>471</v>
      </c>
    </row>
    <row r="5">
      <c r="A5" s="4" t="inlineStr">
        <is>
          <t>Finished goods</t>
        </is>
      </c>
      <c r="B5" s="5" t="n">
        <v>9104</v>
      </c>
      <c r="C5" s="5" t="n">
        <v>4670</v>
      </c>
    </row>
    <row r="6">
      <c r="A6" s="4" t="inlineStr">
        <is>
          <t>Inventories, gross</t>
        </is>
      </c>
      <c r="B6" s="5" t="n">
        <v>58101</v>
      </c>
      <c r="C6" s="5" t="n">
        <v>48552</v>
      </c>
    </row>
    <row r="7">
      <c r="A7" s="4" t="inlineStr">
        <is>
          <t>Reserve for excess and obsolete inventory</t>
        </is>
      </c>
      <c r="B7" s="5" t="n">
        <v>-229</v>
      </c>
      <c r="C7" s="5" t="n">
        <v>-236</v>
      </c>
    </row>
    <row r="8">
      <c r="A8" s="4" t="inlineStr">
        <is>
          <t>Inventories, net</t>
        </is>
      </c>
      <c r="B8" s="6" t="n">
        <v>57872</v>
      </c>
      <c r="C8" s="6" t="n">
        <v>48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6" t="n">
        <v>3709</v>
      </c>
      <c r="C3" s="6" t="n">
        <v>4129</v>
      </c>
    </row>
    <row r="4">
      <c r="A4" s="4" t="inlineStr">
        <is>
          <t>Prepaid business insurance</t>
        </is>
      </c>
      <c r="B4" s="5" t="n">
        <v>3827</v>
      </c>
      <c r="C4" s="5" t="n">
        <v>7174</v>
      </c>
    </row>
    <row r="5">
      <c r="A5" s="4" t="inlineStr">
        <is>
          <t>Prepaid rent</t>
        </is>
      </c>
      <c r="B5" s="5" t="n">
        <v>1226</v>
      </c>
      <c r="C5" s="5" t="n">
        <v>1150</v>
      </c>
    </row>
    <row r="6">
      <c r="A6" s="4" t="inlineStr">
        <is>
          <t>Customer contract assets</t>
        </is>
      </c>
      <c r="B6" s="5" t="n">
        <v>21599</v>
      </c>
      <c r="C6" s="5" t="n">
        <v>17785</v>
      </c>
    </row>
    <row r="7">
      <c r="A7" s="4" t="inlineStr">
        <is>
          <t>Current deposits</t>
        </is>
      </c>
      <c r="B7" s="5" t="n">
        <v>501</v>
      </c>
      <c r="C7" s="5" t="n">
        <v>715</v>
      </c>
    </row>
    <row r="8">
      <c r="A8" s="4" t="inlineStr">
        <is>
          <t>Prepaid maintenance contracts</t>
        </is>
      </c>
      <c r="B8" s="5" t="n">
        <v>455</v>
      </c>
      <c r="C8" s="5" t="n">
        <v>422</v>
      </c>
    </row>
    <row r="9">
      <c r="A9" s="4" t="inlineStr">
        <is>
          <t>Value added tax receivable</t>
        </is>
      </c>
      <c r="B9" s="5" t="n">
        <v>3576</v>
      </c>
      <c r="C9" s="5" t="n">
        <v>4306</v>
      </c>
    </row>
    <row r="10">
      <c r="A10" s="4" t="inlineStr">
        <is>
          <t>Prepaid software licensing</t>
        </is>
      </c>
      <c r="B10" s="5" t="n">
        <v>2746</v>
      </c>
      <c r="C10" s="5" t="n">
        <v>2503</v>
      </c>
    </row>
    <row r="11">
      <c r="A11" s="4" t="inlineStr">
        <is>
          <t>Stock supplies</t>
        </is>
      </c>
      <c r="B11" s="5" t="n">
        <v>3881</v>
      </c>
      <c r="C11" s="5" t="n">
        <v>3669</v>
      </c>
    </row>
    <row r="12">
      <c r="A12" s="4" t="inlineStr">
        <is>
          <t>Embedded derivatives</t>
        </is>
      </c>
      <c r="B12" s="5" t="n">
        <v>1571</v>
      </c>
      <c r="C12" s="5" t="n">
        <v>1225</v>
      </c>
    </row>
    <row r="13">
      <c r="A13" s="4" t="inlineStr">
        <is>
          <t>Other</t>
        </is>
      </c>
      <c r="B13" s="5" t="n">
        <v>13561</v>
      </c>
      <c r="C13" s="5" t="n">
        <v>10768</v>
      </c>
    </row>
    <row r="14">
      <c r="A14" s="4" t="inlineStr">
        <is>
          <t>Prepaid expenses and other current assets</t>
        </is>
      </c>
      <c r="B14" s="6" t="n">
        <v>56652</v>
      </c>
      <c r="C14" s="6" t="n">
        <v>53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111190</v>
      </c>
    </row>
    <row r="5">
      <c r="A5" s="4" t="inlineStr">
        <is>
          <t>Changes due to foreign currency exchange rates</t>
        </is>
      </c>
      <c r="B5" s="5" t="n">
        <v>-12884</v>
      </c>
    </row>
    <row r="6">
      <c r="A6" s="4" t="inlineStr">
        <is>
          <t>Ending balance</t>
        </is>
      </c>
      <c r="B6" s="5" t="n">
        <v>1098306</v>
      </c>
    </row>
    <row r="7">
      <c r="A7" s="4" t="inlineStr">
        <is>
          <t>Sterigenics</t>
        </is>
      </c>
      <c r="B7" s="4" t="inlineStr">
        <is>
          <t xml:space="preserve"> </t>
        </is>
      </c>
    </row>
    <row r="8">
      <c r="A8" s="3" t="inlineStr">
        <is>
          <t>Goodwill [Roll Forward]</t>
        </is>
      </c>
      <c r="B8" s="4" t="inlineStr">
        <is>
          <t xml:space="preserve"> </t>
        </is>
      </c>
    </row>
    <row r="9">
      <c r="A9" s="4" t="inlineStr">
        <is>
          <t>Beginning balance</t>
        </is>
      </c>
      <c r="B9" s="5" t="n">
        <v>659888</v>
      </c>
    </row>
    <row r="10">
      <c r="A10" s="4" t="inlineStr">
        <is>
          <t>Changes due to foreign currency exchange rates</t>
        </is>
      </c>
      <c r="B10" s="5" t="n">
        <v>-3311</v>
      </c>
    </row>
    <row r="11">
      <c r="A11" s="4" t="inlineStr">
        <is>
          <t>Ending balance</t>
        </is>
      </c>
      <c r="B11" s="5" t="n">
        <v>656577</v>
      </c>
    </row>
    <row r="12">
      <c r="A12" s="4" t="inlineStr">
        <is>
          <t>Nordion</t>
        </is>
      </c>
      <c r="B12" s="4" t="inlineStr">
        <is>
          <t xml:space="preserve"> </t>
        </is>
      </c>
    </row>
    <row r="13">
      <c r="A13" s="3" t="inlineStr">
        <is>
          <t>Goodwill [Roll Forward]</t>
        </is>
      </c>
      <c r="B13" s="4" t="inlineStr">
        <is>
          <t xml:space="preserve"> </t>
        </is>
      </c>
    </row>
    <row r="14">
      <c r="A14" s="4" t="inlineStr">
        <is>
          <t>Beginning balance</t>
        </is>
      </c>
      <c r="B14" s="5" t="n">
        <v>276929</v>
      </c>
    </row>
    <row r="15">
      <c r="A15" s="4" t="inlineStr">
        <is>
          <t>Changes due to foreign currency exchange rates</t>
        </is>
      </c>
      <c r="B15" s="5" t="n">
        <v>-8582</v>
      </c>
    </row>
    <row r="16">
      <c r="A16" s="4" t="inlineStr">
        <is>
          <t>Ending balance</t>
        </is>
      </c>
      <c r="B16" s="5" t="n">
        <v>268347</v>
      </c>
    </row>
    <row r="17">
      <c r="A17" s="4" t="inlineStr">
        <is>
          <t>Nelson Labs</t>
        </is>
      </c>
      <c r="B17" s="4" t="inlineStr">
        <is>
          <t xml:space="preserve"> </t>
        </is>
      </c>
    </row>
    <row r="18">
      <c r="A18" s="3" t="inlineStr">
        <is>
          <t>Goodwill [Roll Forward]</t>
        </is>
      </c>
      <c r="B18" s="4" t="inlineStr">
        <is>
          <t xml:space="preserve"> </t>
        </is>
      </c>
    </row>
    <row r="19">
      <c r="A19" s="4" t="inlineStr">
        <is>
          <t>Beginning balance</t>
        </is>
      </c>
      <c r="B19" s="5" t="n">
        <v>174373</v>
      </c>
    </row>
    <row r="20">
      <c r="A20" s="4" t="inlineStr">
        <is>
          <t>Changes due to foreign currency exchange rates</t>
        </is>
      </c>
      <c r="B20" s="5" t="n">
        <v>-991</v>
      </c>
    </row>
    <row r="21">
      <c r="A21" s="4" t="inlineStr">
        <is>
          <t>Ending balance</t>
        </is>
      </c>
      <c r="B21" s="6" t="n">
        <v>1733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Acquired Finite-Lived and Indefinite-Lived Intangible Assets (Details) - USD ($) $ in Thousands</t>
        </is>
      </c>
      <c r="B1" s="2" t="inlineStr">
        <is>
          <t>6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6" t="n">
        <v>946063</v>
      </c>
      <c r="C4" s="6" t="n">
        <v>967350</v>
      </c>
    </row>
    <row r="5">
      <c r="A5" s="4" t="inlineStr">
        <is>
          <t>Accumulated Amortization</t>
        </is>
      </c>
      <c r="B5" s="5" t="n">
        <v>680045</v>
      </c>
      <c r="C5" s="5" t="n">
        <v>655562</v>
      </c>
    </row>
    <row r="6">
      <c r="A6" s="3" t="inlineStr">
        <is>
          <t>Acquired Indefinite-lived Intangible Assets [Line Items]</t>
        </is>
      </c>
      <c r="B6" s="4" t="inlineStr">
        <is>
          <t xml:space="preserve"> </t>
        </is>
      </c>
      <c r="C6" s="4" t="inlineStr">
        <is>
          <t xml:space="preserve"> </t>
        </is>
      </c>
    </row>
    <row r="7">
      <c r="A7" s="4" t="inlineStr">
        <is>
          <t>Gross Carrying Amount</t>
        </is>
      </c>
      <c r="B7" s="5" t="n">
        <v>101920</v>
      </c>
      <c r="C7" s="5" t="n">
        <v>104530</v>
      </c>
    </row>
    <row r="8">
      <c r="A8" s="4" t="inlineStr">
        <is>
          <t>Total</t>
        </is>
      </c>
      <c r="B8" s="5" t="n">
        <v>1047983</v>
      </c>
      <c r="C8" s="5" t="n">
        <v>1071880</v>
      </c>
    </row>
    <row r="9">
      <c r="A9" s="4" t="inlineStr">
        <is>
          <t>Regulatory licenses and other</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Gross Carrying Amount</t>
        </is>
      </c>
      <c r="B11" s="6" t="n">
        <v>76229</v>
      </c>
      <c r="C11" s="5" t="n">
        <v>78684</v>
      </c>
    </row>
    <row r="12">
      <c r="A12" s="4" t="inlineStr">
        <is>
          <t>Renewal term</t>
        </is>
      </c>
      <c r="B12" s="4" t="inlineStr">
        <is>
          <t>10 years</t>
        </is>
      </c>
      <c r="C12" s="4" t="inlineStr">
        <is>
          <t xml:space="preserve"> </t>
        </is>
      </c>
    </row>
    <row r="13">
      <c r="A13" s="4" t="inlineStr">
        <is>
          <t>Trade names / trademarks</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Gross Carrying Amount</t>
        </is>
      </c>
      <c r="B15" s="6" t="n">
        <v>25691</v>
      </c>
      <c r="C15" s="5" t="n">
        <v>25846</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652688</v>
      </c>
      <c r="C18" s="5" t="n">
        <v>657673</v>
      </c>
    </row>
    <row r="19">
      <c r="A19" s="4" t="inlineStr">
        <is>
          <t>Accumulated Amortization</t>
        </is>
      </c>
      <c r="B19" s="5" t="n">
        <v>511941</v>
      </c>
      <c r="C19" s="5" t="n">
        <v>485188</v>
      </c>
    </row>
    <row r="20">
      <c r="A20" s="4" t="inlineStr">
        <is>
          <t>Proprietary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75453</v>
      </c>
      <c r="C22" s="5" t="n">
        <v>84918</v>
      </c>
    </row>
    <row r="23">
      <c r="A23" s="4" t="inlineStr">
        <is>
          <t>Accumulated Amortization</t>
        </is>
      </c>
      <c r="B23" s="5" t="n">
        <v>51222</v>
      </c>
      <c r="C23" s="5" t="n">
        <v>56846</v>
      </c>
    </row>
    <row r="24">
      <c r="A24" s="4" t="inlineStr">
        <is>
          <t>Trade name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Gross Carrying Amount</t>
        </is>
      </c>
      <c r="B26" s="5" t="n">
        <v>2545</v>
      </c>
      <c r="C26" s="5" t="n">
        <v>2567</v>
      </c>
    </row>
    <row r="27">
      <c r="A27" s="4" t="inlineStr">
        <is>
          <t>Accumulated Amortization</t>
        </is>
      </c>
      <c r="B27" s="5" t="n">
        <v>1425</v>
      </c>
      <c r="C27" s="5" t="n">
        <v>1207</v>
      </c>
    </row>
    <row r="28">
      <c r="A28" s="4" t="inlineStr">
        <is>
          <t>Land-use righ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Amount</t>
        </is>
      </c>
      <c r="B30" s="5" t="n">
        <v>8529</v>
      </c>
      <c r="C30" s="5" t="n">
        <v>8756</v>
      </c>
    </row>
    <row r="31">
      <c r="A31" s="4" t="inlineStr">
        <is>
          <t>Accumulated Amortization</t>
        </is>
      </c>
      <c r="B31" s="5" t="n">
        <v>1912</v>
      </c>
      <c r="C31" s="5" t="n">
        <v>1855</v>
      </c>
    </row>
    <row r="32">
      <c r="A32" s="4" t="inlineStr">
        <is>
          <t>Sealed source and supply agreement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Amount</t>
        </is>
      </c>
      <c r="B34" s="5" t="n">
        <v>202400</v>
      </c>
      <c r="C34" s="5" t="n">
        <v>208919</v>
      </c>
    </row>
    <row r="35">
      <c r="A35" s="4" t="inlineStr">
        <is>
          <t>Accumulated Amortization</t>
        </is>
      </c>
      <c r="B35" s="5" t="n">
        <v>110243</v>
      </c>
      <c r="C35" s="5" t="n">
        <v>107561</v>
      </c>
    </row>
    <row r="36">
      <c r="A36" s="4" t="inlineStr">
        <is>
          <t>Oth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Amount</t>
        </is>
      </c>
      <c r="B38" s="5" t="n">
        <v>4448</v>
      </c>
      <c r="C38" s="5" t="n">
        <v>4517</v>
      </c>
    </row>
    <row r="39">
      <c r="A39" s="4" t="inlineStr">
        <is>
          <t>Accumulated Amortization</t>
        </is>
      </c>
      <c r="B39" s="6" t="n">
        <v>3302</v>
      </c>
      <c r="C39" s="6" t="n">
        <v>29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39879</v>
      </c>
      <c r="E4" s="6" t="n">
        <v>41108</v>
      </c>
    </row>
    <row r="5">
      <c r="A5" s="4" t="inlineStr">
        <is>
          <t>Finite-lived intangible assets, remaining amortization period</t>
        </is>
      </c>
      <c r="B5" s="4" t="inlineStr">
        <is>
          <t>9 years</t>
        </is>
      </c>
      <c r="C5" s="4" t="inlineStr">
        <is>
          <t xml:space="preserve"> </t>
        </is>
      </c>
      <c r="D5" s="4" t="inlineStr">
        <is>
          <t>9 years</t>
        </is>
      </c>
      <c r="E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19800</v>
      </c>
      <c r="C8" s="6" t="n">
        <v>39900</v>
      </c>
      <c r="D8" s="6" t="n">
        <v>20500</v>
      </c>
      <c r="E8" s="5" t="n">
        <v>41100</v>
      </c>
    </row>
    <row r="9">
      <c r="A9" s="4" t="inlineStr">
        <is>
          <t>Other | Amortization of Intangible Assets, Nonproduction</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5400</v>
      </c>
      <c r="C11" s="6" t="n">
        <v>31100</v>
      </c>
      <c r="D11" s="6" t="n">
        <v>16100</v>
      </c>
      <c r="E11" s="6" t="n">
        <v>32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For the remainder of 2024</t>
        </is>
      </c>
      <c r="B3" s="6" t="n">
        <v>39468</v>
      </c>
    </row>
    <row r="4">
      <c r="A4" s="4" t="inlineStr">
        <is>
          <t>2025</t>
        </is>
      </c>
      <c r="B4" s="5" t="n">
        <v>42138</v>
      </c>
    </row>
    <row r="5">
      <c r="A5" s="4" t="inlineStr">
        <is>
          <t>2026</t>
        </is>
      </c>
      <c r="B5" s="5" t="n">
        <v>22039</v>
      </c>
    </row>
    <row r="6">
      <c r="A6" s="4" t="inlineStr">
        <is>
          <t>2027</t>
        </is>
      </c>
      <c r="B6" s="5" t="n">
        <v>20962</v>
      </c>
    </row>
    <row r="7">
      <c r="A7" s="4" t="inlineStr">
        <is>
          <t>2028</t>
        </is>
      </c>
      <c r="B7" s="5" t="n">
        <v>20414</v>
      </c>
    </row>
    <row r="8">
      <c r="A8" s="4" t="inlineStr">
        <is>
          <t>Thereafter</t>
        </is>
      </c>
      <c r="B8" s="5" t="n">
        <v>120997</v>
      </c>
    </row>
    <row r="9">
      <c r="A9" s="4" t="inlineStr">
        <is>
          <t>Total</t>
        </is>
      </c>
      <c r="B9" s="6" t="n">
        <v>266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ounts Payable and Accrued Liabilities [Line Items]</t>
        </is>
      </c>
      <c r="B2" s="4" t="inlineStr">
        <is>
          <t xml:space="preserve"> </t>
        </is>
      </c>
      <c r="C2" s="4" t="inlineStr">
        <is>
          <t xml:space="preserve"> </t>
        </is>
      </c>
    </row>
    <row r="3">
      <c r="A3" s="4" t="inlineStr">
        <is>
          <t>Accrued employee compensation</t>
        </is>
      </c>
      <c r="B3" s="6" t="n">
        <v>30352</v>
      </c>
      <c r="C3" s="6" t="n">
        <v>35037</v>
      </c>
    </row>
    <row r="4">
      <c r="A4" s="4" t="inlineStr">
        <is>
          <t>Other legal reserves</t>
        </is>
      </c>
      <c r="B4" s="5" t="n">
        <v>370</v>
      </c>
      <c r="C4" s="5" t="n">
        <v>1480</v>
      </c>
    </row>
    <row r="5">
      <c r="A5" s="4" t="inlineStr">
        <is>
          <t>Accrued interest expense</t>
        </is>
      </c>
      <c r="B5" s="5" t="n">
        <v>6422</v>
      </c>
      <c r="C5" s="5" t="n">
        <v>26681</v>
      </c>
    </row>
    <row r="6">
      <c r="A6" s="4" t="inlineStr">
        <is>
          <t>Embedded derivatives</t>
        </is>
      </c>
      <c r="B6" s="5" t="n">
        <v>2508</v>
      </c>
      <c r="C6" s="5" t="n">
        <v>414</v>
      </c>
    </row>
    <row r="7">
      <c r="A7" s="4" t="inlineStr">
        <is>
          <t>Professional fees</t>
        </is>
      </c>
      <c r="B7" s="5" t="n">
        <v>17367</v>
      </c>
      <c r="C7" s="5" t="n">
        <v>12691</v>
      </c>
    </row>
    <row r="8">
      <c r="A8" s="4" t="inlineStr">
        <is>
          <t>Accrued utilities</t>
        </is>
      </c>
      <c r="B8" s="5" t="n">
        <v>1924</v>
      </c>
      <c r="C8" s="5" t="n">
        <v>2056</v>
      </c>
    </row>
    <row r="9">
      <c r="A9" s="4" t="inlineStr">
        <is>
          <t>Insurance accrual</t>
        </is>
      </c>
      <c r="B9" s="5" t="n">
        <v>3248</v>
      </c>
      <c r="C9" s="5" t="n">
        <v>2922</v>
      </c>
    </row>
    <row r="10">
      <c r="A10" s="4" t="inlineStr">
        <is>
          <t>Accrued taxes</t>
        </is>
      </c>
      <c r="B10" s="5" t="n">
        <v>2337</v>
      </c>
      <c r="C10" s="5" t="n">
        <v>2407</v>
      </c>
    </row>
    <row r="11">
      <c r="A11" s="4" t="inlineStr">
        <is>
          <t>Other</t>
        </is>
      </c>
      <c r="B11" s="5" t="n">
        <v>4526</v>
      </c>
      <c r="C11" s="5" t="n">
        <v>3495</v>
      </c>
    </row>
    <row r="12">
      <c r="A12" s="4" t="inlineStr">
        <is>
          <t>Accrued liabilities</t>
        </is>
      </c>
      <c r="B12" s="5" t="n">
        <v>69054</v>
      </c>
      <c r="C12" s="5" t="n">
        <v>122471</v>
      </c>
    </row>
    <row r="13">
      <c r="A13" s="4" t="inlineStr">
        <is>
          <t>Ethylene Oxide Tort Litigation – Georgia</t>
        </is>
      </c>
      <c r="B13" s="4" t="inlineStr">
        <is>
          <t xml:space="preserve"> </t>
        </is>
      </c>
      <c r="C13" s="4" t="inlineStr">
        <is>
          <t xml:space="preserve"> </t>
        </is>
      </c>
    </row>
    <row r="14">
      <c r="A14" s="3" t="inlineStr">
        <is>
          <t>Accounts Payable and Accrued Liabilities [Line Items]</t>
        </is>
      </c>
      <c r="B14" s="4" t="inlineStr">
        <is>
          <t xml:space="preserve"> </t>
        </is>
      </c>
      <c r="C14" s="4" t="inlineStr">
        <is>
          <t xml:space="preserve"> </t>
        </is>
      </c>
    </row>
    <row r="15">
      <c r="A15" s="4" t="inlineStr">
        <is>
          <t>Litigation settlement reserve</t>
        </is>
      </c>
      <c r="B15" s="5" t="n">
        <v>0</v>
      </c>
      <c r="C15" s="5" t="n">
        <v>35000</v>
      </c>
    </row>
    <row r="16">
      <c r="A16" s="4" t="inlineStr">
        <is>
          <t>Ethylene Oxide Tort Litigation - Illinois</t>
        </is>
      </c>
      <c r="B16" s="4" t="inlineStr">
        <is>
          <t xml:space="preserve"> </t>
        </is>
      </c>
      <c r="C16" s="4" t="inlineStr">
        <is>
          <t xml:space="preserve"> </t>
        </is>
      </c>
    </row>
    <row r="17">
      <c r="A17" s="3" t="inlineStr">
        <is>
          <t>Accounts Payable and Accrued Liabilities [Line Items]</t>
        </is>
      </c>
      <c r="B17" s="4" t="inlineStr">
        <is>
          <t xml:space="preserve"> </t>
        </is>
      </c>
      <c r="C17" s="4" t="inlineStr">
        <is>
          <t xml:space="preserve"> </t>
        </is>
      </c>
    </row>
    <row r="18">
      <c r="A18" s="4" t="inlineStr">
        <is>
          <t>Litigation settlement reserve</t>
        </is>
      </c>
      <c r="B18" s="6" t="n">
        <v>0</v>
      </c>
      <c r="C18" s="6" t="n">
        <v>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259350</v>
      </c>
      <c r="C3" s="6" t="n">
        <v>2260600</v>
      </c>
    </row>
    <row r="4">
      <c r="A4" s="4" t="inlineStr">
        <is>
          <t>Less current portion</t>
        </is>
      </c>
      <c r="B4" s="5" t="n">
        <v>11320</v>
      </c>
      <c r="C4" s="5" t="n">
        <v>5000</v>
      </c>
    </row>
    <row r="5">
      <c r="A5" s="4" t="inlineStr">
        <is>
          <t>Long-term debt</t>
        </is>
      </c>
      <c r="B5" s="5" t="n">
        <v>2248030</v>
      </c>
      <c r="C5" s="5" t="n">
        <v>2255600</v>
      </c>
    </row>
    <row r="6">
      <c r="A6" s="4" t="inlineStr">
        <is>
          <t>Unamortized Debt Issuance Costs</t>
        </is>
      </c>
      <c r="B6" s="5" t="n">
        <v>-10998</v>
      </c>
      <c r="C6" s="5" t="n">
        <v>-9222</v>
      </c>
    </row>
    <row r="7">
      <c r="A7" s="4" t="inlineStr">
        <is>
          <t>Less current portion</t>
        </is>
      </c>
      <c r="B7" s="5" t="n">
        <v>-51</v>
      </c>
      <c r="C7" s="5" t="n">
        <v>-76</v>
      </c>
    </row>
    <row r="8">
      <c r="A8" s="4" t="inlineStr">
        <is>
          <t>Long-term debt</t>
        </is>
      </c>
      <c r="B8" s="5" t="n">
        <v>-10947</v>
      </c>
      <c r="C8" s="5" t="n">
        <v>-9146</v>
      </c>
    </row>
    <row r="9">
      <c r="A9" s="4" t="inlineStr">
        <is>
          <t>Unamortized discount, excluding current portion</t>
        </is>
      </c>
      <c r="B9" s="5" t="n">
        <v>-23742</v>
      </c>
      <c r="C9" s="5" t="n">
        <v>-22907</v>
      </c>
    </row>
    <row r="10">
      <c r="A10" s="4" t="inlineStr">
        <is>
          <t>Less current portion</t>
        </is>
      </c>
      <c r="B10" s="5" t="n">
        <v>-177</v>
      </c>
      <c r="C10" s="5" t="n">
        <v>-127</v>
      </c>
    </row>
    <row r="11">
      <c r="A11" s="4" t="inlineStr">
        <is>
          <t>Unamortized Debt Discount</t>
        </is>
      </c>
      <c r="B11" s="5" t="n">
        <v>-23565</v>
      </c>
      <c r="C11" s="5" t="n">
        <v>-22780</v>
      </c>
    </row>
    <row r="12">
      <c r="A12" s="4" t="inlineStr">
        <is>
          <t>Net Amount</t>
        </is>
      </c>
      <c r="B12" s="5" t="n">
        <v>2224610</v>
      </c>
      <c r="C12" s="5" t="n">
        <v>2228471</v>
      </c>
    </row>
    <row r="13">
      <c r="A13" s="4" t="inlineStr">
        <is>
          <t>Less current portion</t>
        </is>
      </c>
      <c r="B13" s="5" t="n">
        <v>11092</v>
      </c>
      <c r="C13" s="5" t="n">
        <v>4797</v>
      </c>
    </row>
    <row r="14">
      <c r="A14" s="4" t="inlineStr">
        <is>
          <t>Long-term debt</t>
        </is>
      </c>
      <c r="B14" s="5" t="n">
        <v>2213518</v>
      </c>
      <c r="C14" s="5" t="n">
        <v>2223674</v>
      </c>
    </row>
    <row r="15">
      <c r="A15" s="4" t="inlineStr">
        <is>
          <t>Secured Debt | Secured notes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750000</v>
      </c>
      <c r="C17" s="4" t="inlineStr">
        <is>
          <t xml:space="preserve"> </t>
        </is>
      </c>
    </row>
    <row r="18">
      <c r="A18" s="4" t="inlineStr">
        <is>
          <t>Unamortized Debt Issuance Costs</t>
        </is>
      </c>
      <c r="B18" s="5" t="n">
        <v>-3996</v>
      </c>
      <c r="C18" s="4" t="inlineStr">
        <is>
          <t xml:space="preserve"> </t>
        </is>
      </c>
    </row>
    <row r="19">
      <c r="A19" s="4" t="inlineStr">
        <is>
          <t>Unamortized Debt Discount</t>
        </is>
      </c>
      <c r="B19" s="5" t="n">
        <v>0</v>
      </c>
      <c r="C19" s="4" t="inlineStr">
        <is>
          <t xml:space="preserve"> </t>
        </is>
      </c>
    </row>
    <row r="20">
      <c r="A20" s="4" t="inlineStr">
        <is>
          <t>Net Amount</t>
        </is>
      </c>
      <c r="B20" s="5" t="n">
        <v>746004</v>
      </c>
      <c r="C20" s="4" t="inlineStr">
        <is>
          <t xml:space="preserve"> </t>
        </is>
      </c>
    </row>
    <row r="21">
      <c r="A21" s="4" t="inlineStr">
        <is>
          <t>Secured Debt | Term loan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5" t="n">
        <v>1509350</v>
      </c>
      <c r="C23" s="4" t="inlineStr">
        <is>
          <t xml:space="preserve"> </t>
        </is>
      </c>
    </row>
    <row r="24">
      <c r="A24" s="4" t="inlineStr">
        <is>
          <t>Unamortized Debt Issuance Costs</t>
        </is>
      </c>
      <c r="B24" s="5" t="n">
        <v>-7002</v>
      </c>
      <c r="C24" s="4" t="inlineStr">
        <is>
          <t xml:space="preserve"> </t>
        </is>
      </c>
    </row>
    <row r="25">
      <c r="A25" s="4" t="inlineStr">
        <is>
          <t>Unamortized Debt Discount</t>
        </is>
      </c>
      <c r="B25" s="5" t="n">
        <v>-23742</v>
      </c>
      <c r="C25" s="4" t="inlineStr">
        <is>
          <t xml:space="preserve"> </t>
        </is>
      </c>
    </row>
    <row r="26">
      <c r="A26" s="4" t="inlineStr">
        <is>
          <t>Net Amount</t>
        </is>
      </c>
      <c r="B26" s="5" t="n">
        <v>1478606</v>
      </c>
      <c r="C26" s="4" t="inlineStr">
        <is>
          <t xml:space="preserve"> </t>
        </is>
      </c>
    </row>
    <row r="27">
      <c r="A27" s="4" t="inlineStr">
        <is>
          <t>Secured Debt | Term loan, due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5" t="n">
        <v>1763100</v>
      </c>
      <c r="C29" s="5" t="n">
        <v>1763100</v>
      </c>
    </row>
    <row r="30">
      <c r="A30" s="4" t="inlineStr">
        <is>
          <t>Unamortized Debt Issuance Costs</t>
        </is>
      </c>
      <c r="B30" s="4" t="inlineStr">
        <is>
          <t xml:space="preserve"> </t>
        </is>
      </c>
      <c r="C30" s="5" t="n">
        <v>-1606</v>
      </c>
    </row>
    <row r="31">
      <c r="A31" s="4" t="inlineStr">
        <is>
          <t>Unamortized Debt Discount</t>
        </is>
      </c>
      <c r="B31" s="4" t="inlineStr">
        <is>
          <t xml:space="preserve"> </t>
        </is>
      </c>
      <c r="C31" s="5" t="n">
        <v>-10298</v>
      </c>
    </row>
    <row r="32">
      <c r="A32" s="4" t="inlineStr">
        <is>
          <t>Net Amount</t>
        </is>
      </c>
      <c r="B32" s="4" t="inlineStr">
        <is>
          <t xml:space="preserve"> </t>
        </is>
      </c>
      <c r="C32" s="5" t="n">
        <v>1751196</v>
      </c>
    </row>
    <row r="33">
      <c r="A33" s="4" t="inlineStr">
        <is>
          <t>Secured Debt | Term loan B, due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t>
        </is>
      </c>
      <c r="B35" s="6" t="n">
        <v>496300</v>
      </c>
      <c r="C35" s="5" t="n">
        <v>497500</v>
      </c>
    </row>
    <row r="36">
      <c r="A36" s="4" t="inlineStr">
        <is>
          <t>Unamortized Debt Issuance Costs</t>
        </is>
      </c>
      <c r="B36" s="4" t="inlineStr">
        <is>
          <t xml:space="preserve"> </t>
        </is>
      </c>
      <c r="C36" s="5" t="n">
        <v>-7616</v>
      </c>
    </row>
    <row r="37">
      <c r="A37" s="4" t="inlineStr">
        <is>
          <t>Unamortized Debt Discount</t>
        </is>
      </c>
      <c r="B37" s="4" t="inlineStr">
        <is>
          <t xml:space="preserve"> </t>
        </is>
      </c>
      <c r="C37" s="5" t="n">
        <v>-12609</v>
      </c>
    </row>
    <row r="38">
      <c r="A38" s="4" t="inlineStr">
        <is>
          <t>Net Amount</t>
        </is>
      </c>
      <c r="B38" s="4" t="inlineStr">
        <is>
          <t xml:space="preserve"> </t>
        </is>
      </c>
      <c r="C38" s="6" t="n">
        <v>477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Long-Term Debt - Senior Secured Credit Facilities (Narrative) (Details)</t>
        </is>
      </c>
      <c r="C1" s="2" t="inlineStr">
        <is>
          <t>3 Months Ended</t>
        </is>
      </c>
      <c r="D1" s="2" t="inlineStr">
        <is>
          <t>6 Months Ended</t>
        </is>
      </c>
    </row>
    <row r="2">
      <c r="B2" s="2" t="inlineStr">
        <is>
          <t>May 30, 2024 USD ($)</t>
        </is>
      </c>
      <c r="C2" s="2" t="inlineStr">
        <is>
          <t>Jun. 30, 2024 USD ($)</t>
        </is>
      </c>
      <c r="D2" s="2" t="inlineStr">
        <is>
          <t>Jun. 30, 2024 USD ($)</t>
        </is>
      </c>
      <c r="E2" s="2" t="inlineStr">
        <is>
          <t>Mar. 01, 2024 USD ($)</t>
        </is>
      </c>
      <c r="F2" s="2" t="inlineStr">
        <is>
          <t>Dec. 13, 2019 USD ($)</t>
        </is>
      </c>
    </row>
    <row r="3">
      <c r="A3" s="4" t="inlineStr">
        <is>
          <t>Ethylene Oxide Tort Litigation - Illinois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e amount for default</t>
        </is>
      </c>
      <c r="B5" s="4" t="inlineStr">
        <is>
          <t xml:space="preserve"> </t>
        </is>
      </c>
      <c r="C5" s="6" t="n">
        <v>162600000</v>
      </c>
      <c r="D5" s="6" t="n">
        <v>162600000</v>
      </c>
      <c r="E5" s="4" t="inlineStr">
        <is>
          <t xml:space="preserve"> </t>
        </is>
      </c>
      <c r="F5" s="4" t="inlineStr">
        <is>
          <t xml:space="preserve"> </t>
        </is>
      </c>
    </row>
    <row r="6">
      <c r="A6" s="4" t="inlineStr">
        <is>
          <t>Basis spread adjustment</t>
        </is>
      </c>
      <c r="B6" s="4" t="inlineStr">
        <is>
          <t xml:space="preserve"> </t>
        </is>
      </c>
      <c r="C6" s="8" t="n">
        <v>0.3</v>
      </c>
      <c r="D6" s="8" t="n">
        <v>0.3</v>
      </c>
      <c r="E6" s="4" t="inlineStr">
        <is>
          <t xml:space="preserve"> </t>
        </is>
      </c>
      <c r="F6" s="4" t="inlineStr">
        <is>
          <t xml:space="preserve"> </t>
        </is>
      </c>
    </row>
    <row r="7">
      <c r="A7" s="4" t="inlineStr">
        <is>
          <t>Triggering period for default</t>
        </is>
      </c>
      <c r="B7" s="4" t="inlineStr">
        <is>
          <t xml:space="preserve"> </t>
        </is>
      </c>
      <c r="C7" s="4" t="inlineStr">
        <is>
          <t xml:space="preserve"> </t>
        </is>
      </c>
      <c r="D7" s="4" t="inlineStr">
        <is>
          <t>60 days</t>
        </is>
      </c>
      <c r="E7" s="4" t="inlineStr">
        <is>
          <t xml:space="preserve"> </t>
        </is>
      </c>
      <c r="F7" s="4" t="inlineStr">
        <is>
          <t xml:space="preserve"> </t>
        </is>
      </c>
    </row>
    <row r="8">
      <c r="A8" s="4" t="inlineStr">
        <is>
          <t>Secured notes due 2031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6" t="n">
        <v>750000000</v>
      </c>
      <c r="C10" s="4" t="inlineStr">
        <is>
          <t xml:space="preserve"> </t>
        </is>
      </c>
      <c r="D10" s="4" t="inlineStr">
        <is>
          <t xml:space="preserve"> </t>
        </is>
      </c>
      <c r="E10" s="4" t="inlineStr">
        <is>
          <t xml:space="preserve"> </t>
        </is>
      </c>
      <c r="F10" s="4" t="inlineStr">
        <is>
          <t xml:space="preserve"> </t>
        </is>
      </c>
    </row>
    <row r="11">
      <c r="A11" s="4" t="inlineStr">
        <is>
          <t>Debt instrument, stated percentage</t>
        </is>
      </c>
      <c r="B11" s="9" t="n">
        <v>0.07375</v>
      </c>
      <c r="C11" s="4" t="inlineStr">
        <is>
          <t xml:space="preserve"> </t>
        </is>
      </c>
      <c r="D11" s="4" t="inlineStr">
        <is>
          <t xml:space="preserve"> </t>
        </is>
      </c>
      <c r="E11" s="4" t="inlineStr">
        <is>
          <t xml:space="preserve"> </t>
        </is>
      </c>
      <c r="F11" s="4" t="inlineStr">
        <is>
          <t xml:space="preserve"> </t>
        </is>
      </c>
    </row>
    <row r="12">
      <c r="A12" s="4" t="inlineStr">
        <is>
          <t>Redemption price, as percent of principal, proceeds from equity offerings</t>
        </is>
      </c>
      <c r="B12" s="9" t="n">
        <v>1.07375</v>
      </c>
      <c r="C12" s="4" t="inlineStr">
        <is>
          <t xml:space="preserve"> </t>
        </is>
      </c>
      <c r="D12" s="4" t="inlineStr">
        <is>
          <t xml:space="preserve"> </t>
        </is>
      </c>
      <c r="E12" s="4" t="inlineStr">
        <is>
          <t xml:space="preserve"> </t>
        </is>
      </c>
      <c r="F12" s="4" t="inlineStr">
        <is>
          <t xml:space="preserve"> </t>
        </is>
      </c>
    </row>
    <row r="13">
      <c r="A13" s="4" t="inlineStr">
        <is>
          <t>Secured notes due 2031 | Senior Not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riginal principal that may be redeemed</t>
        </is>
      </c>
      <c r="B15" s="8" t="n">
        <v>0.4</v>
      </c>
      <c r="C15" s="4" t="inlineStr">
        <is>
          <t xml:space="preserve"> </t>
        </is>
      </c>
      <c r="D15" s="4" t="inlineStr">
        <is>
          <t xml:space="preserve"> </t>
        </is>
      </c>
      <c r="E15" s="4" t="inlineStr">
        <is>
          <t xml:space="preserve"> </t>
        </is>
      </c>
      <c r="F15" s="4" t="inlineStr">
        <is>
          <t xml:space="preserve"> </t>
        </is>
      </c>
    </row>
    <row r="16">
      <c r="A16" s="4" t="inlineStr">
        <is>
          <t>Redemption as percent of outstanding principal amount</t>
        </is>
      </c>
      <c r="B16" s="8" t="n">
        <v>0.1</v>
      </c>
      <c r="C16" s="4" t="inlineStr">
        <is>
          <t xml:space="preserve"> </t>
        </is>
      </c>
      <c r="D16" s="4" t="inlineStr">
        <is>
          <t xml:space="preserve"> </t>
        </is>
      </c>
      <c r="E16" s="4" t="inlineStr">
        <is>
          <t xml:space="preserve"> </t>
        </is>
      </c>
      <c r="F16" s="4" t="inlineStr">
        <is>
          <t xml:space="preserve"> </t>
        </is>
      </c>
    </row>
    <row r="17">
      <c r="A17" s="4" t="inlineStr">
        <is>
          <t>Secured notes due 2031 | Senior Notes | Debt Instrumen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8" t="n">
        <v>1</v>
      </c>
      <c r="C19" s="4" t="inlineStr">
        <is>
          <t xml:space="preserve"> </t>
        </is>
      </c>
      <c r="D19" s="4" t="inlineStr">
        <is>
          <t xml:space="preserve"> </t>
        </is>
      </c>
      <c r="E19" s="4" t="inlineStr">
        <is>
          <t xml:space="preserve"> </t>
        </is>
      </c>
      <c r="F19" s="4" t="inlineStr">
        <is>
          <t xml:space="preserve"> </t>
        </is>
      </c>
    </row>
    <row r="20">
      <c r="A20" s="4" t="inlineStr">
        <is>
          <t>Secured notes due 2031 | Senior Notes | Debt Instrument, Redemption, Period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centage</t>
        </is>
      </c>
      <c r="B22" s="8" t="n">
        <v>1.03</v>
      </c>
      <c r="C22" s="4" t="inlineStr">
        <is>
          <t xml:space="preserve"> </t>
        </is>
      </c>
      <c r="D22" s="4" t="inlineStr">
        <is>
          <t xml:space="preserve"> </t>
        </is>
      </c>
      <c r="E22" s="4" t="inlineStr">
        <is>
          <t xml:space="preserve"> </t>
        </is>
      </c>
      <c r="F22" s="4" t="inlineStr">
        <is>
          <t xml:space="preserve"> </t>
        </is>
      </c>
    </row>
    <row r="23">
      <c r="A23" s="4" t="inlineStr">
        <is>
          <t>Term loan B, due 2026 | Senior Secured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6" t="n">
        <v>1509400000</v>
      </c>
      <c r="C25" s="4" t="inlineStr">
        <is>
          <t xml:space="preserve"> </t>
        </is>
      </c>
      <c r="D25" s="4" t="inlineStr">
        <is>
          <t xml:space="preserve"> </t>
        </is>
      </c>
      <c r="E25" s="4" t="inlineStr">
        <is>
          <t xml:space="preserve"> </t>
        </is>
      </c>
      <c r="F25" s="6" t="n">
        <v>423800000</v>
      </c>
    </row>
    <row r="26">
      <c r="A26" s="4" t="inlineStr">
        <is>
          <t>Debt instrument, applicable floor interest rate</t>
        </is>
      </c>
      <c r="B26" s="5" t="n">
        <v>0</v>
      </c>
      <c r="C26" s="4" t="inlineStr">
        <is>
          <t xml:space="preserve"> </t>
        </is>
      </c>
      <c r="D26" s="4" t="inlineStr">
        <is>
          <t xml:space="preserve"> </t>
        </is>
      </c>
      <c r="E26" s="4" t="inlineStr">
        <is>
          <t xml:space="preserve"> </t>
        </is>
      </c>
      <c r="F26" s="4" t="inlineStr">
        <is>
          <t xml:space="preserve"> </t>
        </is>
      </c>
    </row>
    <row r="27">
      <c r="A27" s="4" t="inlineStr">
        <is>
          <t>Pricing step-down, percent</t>
        </is>
      </c>
      <c r="B27" s="10" t="n">
        <v>0.0025</v>
      </c>
      <c r="C27" s="4" t="inlineStr">
        <is>
          <t xml:space="preserve"> </t>
        </is>
      </c>
      <c r="D27" s="4" t="inlineStr">
        <is>
          <t xml:space="preserve"> </t>
        </is>
      </c>
      <c r="E27" s="4" t="inlineStr">
        <is>
          <t xml:space="preserve"> </t>
        </is>
      </c>
      <c r="F27" s="4" t="inlineStr">
        <is>
          <t xml:space="preserve"> </t>
        </is>
      </c>
    </row>
    <row r="28">
      <c r="A28" s="4" t="inlineStr">
        <is>
          <t>Leverage ratio</t>
        </is>
      </c>
      <c r="B28" s="11" t="n">
        <v>3.3</v>
      </c>
      <c r="C28" s="4" t="inlineStr">
        <is>
          <t xml:space="preserve"> </t>
        </is>
      </c>
      <c r="D28" s="4" t="inlineStr">
        <is>
          <t xml:space="preserve"> </t>
        </is>
      </c>
      <c r="E28" s="4" t="inlineStr">
        <is>
          <t xml:space="preserve"> </t>
        </is>
      </c>
      <c r="F28" s="4" t="inlineStr">
        <is>
          <t xml:space="preserve"> </t>
        </is>
      </c>
    </row>
    <row r="29">
      <c r="A29" s="4" t="inlineStr">
        <is>
          <t>Soft call premium, percent</t>
        </is>
      </c>
      <c r="B29" s="8" t="n">
        <v>0.01</v>
      </c>
      <c r="C29" s="4" t="inlineStr">
        <is>
          <t xml:space="preserve"> </t>
        </is>
      </c>
      <c r="D29" s="4" t="inlineStr">
        <is>
          <t xml:space="preserve"> </t>
        </is>
      </c>
      <c r="E29" s="4" t="inlineStr">
        <is>
          <t xml:space="preserve"> </t>
        </is>
      </c>
      <c r="F29" s="4" t="inlineStr">
        <is>
          <t xml:space="preserve"> </t>
        </is>
      </c>
    </row>
    <row r="30">
      <c r="A30" s="4" t="inlineStr">
        <is>
          <t>Amortization rate</t>
        </is>
      </c>
      <c r="B30" s="8" t="n">
        <v>0.01</v>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10" t="n">
        <v>0.0858</v>
      </c>
      <c r="D31" s="4" t="inlineStr">
        <is>
          <t xml:space="preserve"> </t>
        </is>
      </c>
      <c r="E31" s="4" t="inlineStr">
        <is>
          <t xml:space="preserve"> </t>
        </is>
      </c>
      <c r="F31" s="4" t="inlineStr">
        <is>
          <t xml:space="preserve"> </t>
        </is>
      </c>
    </row>
    <row r="32">
      <c r="A32" s="4" t="inlineStr">
        <is>
          <t>Letters of credit outstanding, amount</t>
        </is>
      </c>
      <c r="B32" s="4" t="inlineStr">
        <is>
          <t xml:space="preserve"> </t>
        </is>
      </c>
      <c r="C32" s="6" t="n">
        <v>23700000</v>
      </c>
      <c r="D32" s="6" t="n">
        <v>23700000</v>
      </c>
      <c r="E32" s="4" t="inlineStr">
        <is>
          <t xml:space="preserve"> </t>
        </is>
      </c>
      <c r="F32" s="4" t="inlineStr">
        <is>
          <t xml:space="preserve"> </t>
        </is>
      </c>
    </row>
    <row r="33">
      <c r="A33" s="4" t="inlineStr">
        <is>
          <t>Unused borrowing capacity</t>
        </is>
      </c>
      <c r="B33" s="4" t="inlineStr">
        <is>
          <t xml:space="preserve"> </t>
        </is>
      </c>
      <c r="C33" s="6" t="n">
        <v>400100000</v>
      </c>
      <c r="D33" s="6" t="n">
        <v>400100000</v>
      </c>
      <c r="E33" s="4" t="inlineStr">
        <is>
          <t xml:space="preserve"> </t>
        </is>
      </c>
      <c r="F33" s="4" t="inlineStr">
        <is>
          <t xml:space="preserve"> </t>
        </is>
      </c>
    </row>
    <row r="34">
      <c r="A34" s="4" t="inlineStr">
        <is>
          <t>Term loan B, due 2026 | Senior Secured Credit Facilities | Alternative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0" t="n">
        <v>0.0225</v>
      </c>
      <c r="C36" s="4" t="inlineStr">
        <is>
          <t xml:space="preserve"> </t>
        </is>
      </c>
      <c r="D36" s="4" t="inlineStr">
        <is>
          <t xml:space="preserve"> </t>
        </is>
      </c>
      <c r="E36" s="4" t="inlineStr">
        <is>
          <t xml:space="preserve"> </t>
        </is>
      </c>
      <c r="F36" s="4" t="inlineStr">
        <is>
          <t xml:space="preserve"> </t>
        </is>
      </c>
    </row>
    <row r="37">
      <c r="A37" s="4" t="inlineStr">
        <is>
          <t>Term loan B, due 2026 | Senior Secured Credit Facilities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0" t="n">
        <v>0.0325</v>
      </c>
      <c r="C39" s="4" t="inlineStr">
        <is>
          <t xml:space="preserve"> </t>
        </is>
      </c>
      <c r="D39" s="4" t="inlineStr">
        <is>
          <t xml:space="preserve"> </t>
        </is>
      </c>
      <c r="E39" s="4" t="inlineStr">
        <is>
          <t xml:space="preserve"> </t>
        </is>
      </c>
      <c r="F39" s="4" t="inlineStr">
        <is>
          <t xml:space="preserve"> </t>
        </is>
      </c>
    </row>
    <row r="40">
      <c r="A40" s="4" t="inlineStr">
        <is>
          <t>Term loan B, due 2026 | First Lien Notes due 20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4" t="inlineStr">
        <is>
          <t xml:space="preserve"> </t>
        </is>
      </c>
      <c r="C42" s="4" t="inlineStr">
        <is>
          <t xml:space="preserve"> </t>
        </is>
      </c>
      <c r="D42" s="4" t="inlineStr">
        <is>
          <t xml:space="preserve"> </t>
        </is>
      </c>
      <c r="E42" s="6" t="n">
        <v>83000000</v>
      </c>
      <c r="F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4" t="inlineStr">
        <is>
          <t xml:space="preserve"> </t>
        </is>
      </c>
      <c r="D45" s="4" t="inlineStr">
        <is>
          <t xml:space="preserve"> </t>
        </is>
      </c>
      <c r="E45" s="6" t="n">
        <v>37500000</v>
      </c>
      <c r="F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s, net of tax</t>
        </is>
      </c>
      <c r="B4" s="6" t="n">
        <v>10</v>
      </c>
      <c r="C4" s="6" t="n">
        <v>6</v>
      </c>
      <c r="D4" s="6" t="n">
        <v>47</v>
      </c>
      <c r="E4" s="6" t="n">
        <v>-11</v>
      </c>
    </row>
    <row r="5">
      <c r="A5" s="4" t="inlineStr">
        <is>
          <t>Interest rate derivatives, net of tax</t>
        </is>
      </c>
      <c r="B5" s="6" t="n">
        <v>-857</v>
      </c>
      <c r="C5" s="6" t="n">
        <v>1036</v>
      </c>
      <c r="D5" s="6" t="n">
        <v>-711</v>
      </c>
      <c r="E5" s="6" t="n">
        <v>-23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3773</v>
      </c>
      <c r="C3" s="4" t="inlineStr">
        <is>
          <t xml:space="preserve"> </t>
        </is>
      </c>
    </row>
    <row r="4">
      <c r="A4" s="4" t="inlineStr">
        <is>
          <t>2025</t>
        </is>
      </c>
      <c r="B4" s="5" t="n">
        <v>15094</v>
      </c>
      <c r="C4" s="4" t="inlineStr">
        <is>
          <t xml:space="preserve"> </t>
        </is>
      </c>
    </row>
    <row r="5">
      <c r="A5" s="4" t="inlineStr">
        <is>
          <t>2026</t>
        </is>
      </c>
      <c r="B5" s="5" t="n">
        <v>15094</v>
      </c>
      <c r="C5" s="4" t="inlineStr">
        <is>
          <t xml:space="preserve"> </t>
        </is>
      </c>
    </row>
    <row r="6">
      <c r="A6" s="4" t="inlineStr">
        <is>
          <t>2027</t>
        </is>
      </c>
      <c r="B6" s="5" t="n">
        <v>15094</v>
      </c>
      <c r="C6" s="4" t="inlineStr">
        <is>
          <t xml:space="preserve"> </t>
        </is>
      </c>
    </row>
    <row r="7">
      <c r="A7" s="4" t="inlineStr">
        <is>
          <t>2028</t>
        </is>
      </c>
      <c r="B7" s="5" t="n">
        <v>15094</v>
      </c>
      <c r="C7" s="4" t="inlineStr">
        <is>
          <t xml:space="preserve"> </t>
        </is>
      </c>
    </row>
    <row r="8">
      <c r="A8" s="4" t="inlineStr">
        <is>
          <t>Thereafter</t>
        </is>
      </c>
      <c r="B8" s="5" t="n">
        <v>2195201</v>
      </c>
      <c r="C8" s="4" t="inlineStr">
        <is>
          <t xml:space="preserve"> </t>
        </is>
      </c>
    </row>
    <row r="9">
      <c r="A9" s="4" t="inlineStr">
        <is>
          <t>Total</t>
        </is>
      </c>
      <c r="B9" s="6" t="n">
        <v>2259350</v>
      </c>
      <c r="C9" s="6" t="n">
        <v>2260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422</v>
      </c>
      <c r="C4" s="10" t="n">
        <v>0.318</v>
      </c>
      <c r="D4" s="10" t="n">
        <v>0.424</v>
      </c>
      <c r="E4" s="10" t="n">
        <v>0.3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Net Benefit Costs (Details) - Nord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Benefit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2</v>
      </c>
      <c r="C5" s="6" t="n">
        <v>132</v>
      </c>
      <c r="D5" s="6" t="n">
        <v>287</v>
      </c>
      <c r="E5" s="6" t="n">
        <v>263</v>
      </c>
    </row>
    <row r="6">
      <c r="A6" s="4" t="inlineStr">
        <is>
          <t>Interest cost</t>
        </is>
      </c>
      <c r="B6" s="5" t="n">
        <v>2612</v>
      </c>
      <c r="C6" s="5" t="n">
        <v>2742</v>
      </c>
      <c r="D6" s="5" t="n">
        <v>5263</v>
      </c>
      <c r="E6" s="5" t="n">
        <v>5466</v>
      </c>
    </row>
    <row r="7">
      <c r="A7" s="4" t="inlineStr">
        <is>
          <t>Expected return on plan assets</t>
        </is>
      </c>
      <c r="B7" s="5" t="n">
        <v>-3961</v>
      </c>
      <c r="C7" s="5" t="n">
        <v>-4046</v>
      </c>
      <c r="D7" s="5" t="n">
        <v>-7980</v>
      </c>
      <c r="E7" s="5" t="n">
        <v>-8065</v>
      </c>
    </row>
    <row r="8">
      <c r="A8" s="4" t="inlineStr">
        <is>
          <t>Net periodic (benefit) cost</t>
        </is>
      </c>
      <c r="B8" s="5" t="n">
        <v>-1207</v>
      </c>
      <c r="C8" s="5" t="n">
        <v>-1172</v>
      </c>
      <c r="D8" s="5" t="n">
        <v>-2430</v>
      </c>
      <c r="E8" s="5" t="n">
        <v>-2336</v>
      </c>
    </row>
    <row r="9">
      <c r="A9" s="4" t="inlineStr">
        <is>
          <t>Other Benefit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2</v>
      </c>
      <c r="C11" s="5" t="n">
        <v>2</v>
      </c>
      <c r="D11" s="5" t="n">
        <v>5</v>
      </c>
      <c r="E11" s="5" t="n">
        <v>4</v>
      </c>
    </row>
    <row r="12">
      <c r="A12" s="4" t="inlineStr">
        <is>
          <t>Interest cost</t>
        </is>
      </c>
      <c r="B12" s="5" t="n">
        <v>85</v>
      </c>
      <c r="C12" s="5" t="n">
        <v>90</v>
      </c>
      <c r="D12" s="5" t="n">
        <v>171</v>
      </c>
      <c r="E12" s="5" t="n">
        <v>180</v>
      </c>
    </row>
    <row r="13">
      <c r="A13" s="4" t="inlineStr">
        <is>
          <t>Amortization of net actuarial gain</t>
        </is>
      </c>
      <c r="B13" s="5" t="n">
        <v>-33</v>
      </c>
      <c r="C13" s="5" t="n">
        <v>-44</v>
      </c>
      <c r="D13" s="5" t="n">
        <v>-66</v>
      </c>
      <c r="E13" s="5" t="n">
        <v>-88</v>
      </c>
    </row>
    <row r="14">
      <c r="A14" s="4" t="inlineStr">
        <is>
          <t>Net periodic (benefit) cost</t>
        </is>
      </c>
      <c r="B14" s="6" t="n">
        <v>54</v>
      </c>
      <c r="C14" s="6" t="n">
        <v>48</v>
      </c>
      <c r="D14" s="6" t="n">
        <v>110</v>
      </c>
      <c r="E14" s="6" t="n">
        <v>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Defined Benefit Pension Plan - USD ($) $ in Millions</t>
        </is>
      </c>
      <c r="B1" s="2" t="inlineStr">
        <is>
          <t>6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Actual funding requirements, period</t>
        </is>
      </c>
      <c r="B4" s="4" t="inlineStr">
        <is>
          <t>5 years</t>
        </is>
      </c>
      <c r="C4" s="4" t="inlineStr">
        <is>
          <t xml:space="preserve"> </t>
        </is>
      </c>
    </row>
    <row r="5">
      <c r="A5" s="4" t="inlineStr">
        <is>
          <t>Nord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tters of credit outstanding, amount</t>
        </is>
      </c>
      <c r="B7" s="12" t="n">
        <v>15.9</v>
      </c>
      <c r="C7" s="6" t="n">
        <v>16</v>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olvency payment as percent of market value</t>
        </is>
      </c>
      <c r="B10" s="8" t="n">
        <v>0.15</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29392</v>
      </c>
      <c r="C4" s="6" t="n">
        <v>361125</v>
      </c>
      <c r="D4" s="6" t="n">
        <v>443734</v>
      </c>
      <c r="E4" s="6" t="n">
        <v>350238</v>
      </c>
    </row>
    <row r="5">
      <c r="A5" s="4" t="inlineStr">
        <is>
          <t>Other comprehensive income (loss) before reclassifications</t>
        </is>
      </c>
      <c r="B5" s="5" t="n">
        <v>-21870</v>
      </c>
      <c r="C5" s="5" t="n">
        <v>32386</v>
      </c>
      <c r="D5" s="5" t="n">
        <v>-45379</v>
      </c>
      <c r="E5" s="5" t="n">
        <v>41241</v>
      </c>
    </row>
    <row r="6">
      <c r="A6" s="4" t="inlineStr">
        <is>
          <t>Amounts reclassified from accumulated other comprehensive income (loss)</t>
        </is>
      </c>
      <c r="B6" s="5" t="n">
        <v>-3671</v>
      </c>
      <c r="C6" s="5" t="n">
        <v>-6992</v>
      </c>
      <c r="D6" s="5" t="n">
        <v>-7336</v>
      </c>
      <c r="E6" s="5" t="n">
        <v>-13892</v>
      </c>
    </row>
    <row r="7">
      <c r="A7" s="4" t="inlineStr">
        <is>
          <t>Net current-period other comprehensive income (loss)</t>
        </is>
      </c>
      <c r="B7" s="5" t="n">
        <v>-25541</v>
      </c>
      <c r="C7" s="5" t="n">
        <v>25394</v>
      </c>
      <c r="D7" s="5" t="n">
        <v>-52715</v>
      </c>
      <c r="E7" s="5" t="n">
        <v>27349</v>
      </c>
    </row>
    <row r="8">
      <c r="A8" s="4" t="inlineStr">
        <is>
          <t>Ending balance</t>
        </is>
      </c>
      <c r="B8" s="5" t="n">
        <v>422764</v>
      </c>
      <c r="C8" s="5" t="n">
        <v>418367</v>
      </c>
      <c r="D8" s="5" t="n">
        <v>422764</v>
      </c>
      <c r="E8" s="5" t="n">
        <v>418367</v>
      </c>
    </row>
    <row r="9">
      <c r="A9" s="4" t="inlineStr">
        <is>
          <t>Defined Benefit Plan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184</v>
      </c>
      <c r="C11" s="5" t="n">
        <v>3158</v>
      </c>
      <c r="D11" s="5" t="n">
        <v>-7297</v>
      </c>
      <c r="E11" s="5" t="n">
        <v>3209</v>
      </c>
    </row>
    <row r="12">
      <c r="A12" s="4" t="inlineStr">
        <is>
          <t>Other comprehensive income (loss) before reclassifications</t>
        </is>
      </c>
      <c r="B12" s="5" t="n">
        <v>63</v>
      </c>
      <c r="C12" s="5" t="n">
        <v>62</v>
      </c>
      <c r="D12" s="5" t="n">
        <v>209</v>
      </c>
      <c r="E12" s="5" t="n">
        <v>55</v>
      </c>
    </row>
    <row r="13">
      <c r="A13" s="4" t="inlineStr">
        <is>
          <t>Amounts reclassified from accumulated other comprehensive income (loss)</t>
        </is>
      </c>
      <c r="B13" s="5" t="n">
        <v>-33</v>
      </c>
      <c r="C13" s="5" t="n">
        <v>-44</v>
      </c>
      <c r="D13" s="5" t="n">
        <v>-66</v>
      </c>
      <c r="E13" s="5" t="n">
        <v>-88</v>
      </c>
    </row>
    <row r="14">
      <c r="A14" s="4" t="inlineStr">
        <is>
          <t>Net current-period other comprehensive income (loss)</t>
        </is>
      </c>
      <c r="B14" s="5" t="n">
        <v>30</v>
      </c>
      <c r="C14" s="5" t="n">
        <v>18</v>
      </c>
      <c r="D14" s="5" t="n">
        <v>143</v>
      </c>
      <c r="E14" s="5" t="n">
        <v>-33</v>
      </c>
    </row>
    <row r="15">
      <c r="A15" s="4" t="inlineStr">
        <is>
          <t>Ending balance</t>
        </is>
      </c>
      <c r="B15" s="5" t="n">
        <v>-7154</v>
      </c>
      <c r="C15" s="5" t="n">
        <v>3176</v>
      </c>
      <c r="D15" s="5" t="n">
        <v>-7154</v>
      </c>
      <c r="E15" s="5" t="n">
        <v>3176</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8737</v>
      </c>
      <c r="C18" s="5" t="n">
        <v>-119948</v>
      </c>
      <c r="D18" s="5" t="n">
        <v>-91031</v>
      </c>
      <c r="E18" s="5" t="n">
        <v>-131205</v>
      </c>
    </row>
    <row r="19">
      <c r="A19" s="4" t="inlineStr">
        <is>
          <t>Other comprehensive income (loss) before reclassifications</t>
        </is>
      </c>
      <c r="B19" s="5" t="n">
        <v>-23110</v>
      </c>
      <c r="C19" s="5" t="n">
        <v>21374</v>
      </c>
      <c r="D19" s="5" t="n">
        <v>-50816</v>
      </c>
      <c r="E19" s="5" t="n">
        <v>32631</v>
      </c>
    </row>
    <row r="20">
      <c r="A20" s="4" t="inlineStr">
        <is>
          <t>Amounts reclassified from accumulated other comprehensive income (loss)</t>
        </is>
      </c>
      <c r="B20" s="5" t="n">
        <v>0</v>
      </c>
      <c r="C20" s="5" t="n">
        <v>0</v>
      </c>
      <c r="D20" s="5" t="n">
        <v>0</v>
      </c>
      <c r="E20" s="5" t="n">
        <v>0</v>
      </c>
    </row>
    <row r="21">
      <c r="A21" s="4" t="inlineStr">
        <is>
          <t>Net current-period other comprehensive income (loss)</t>
        </is>
      </c>
      <c r="B21" s="5" t="n">
        <v>-23110</v>
      </c>
      <c r="C21" s="5" t="n">
        <v>21374</v>
      </c>
      <c r="D21" s="5" t="n">
        <v>-50816</v>
      </c>
      <c r="E21" s="5" t="n">
        <v>32631</v>
      </c>
    </row>
    <row r="22">
      <c r="A22" s="4" t="inlineStr">
        <is>
          <t>Ending balance</t>
        </is>
      </c>
      <c r="B22" s="5" t="n">
        <v>-141847</v>
      </c>
      <c r="C22" s="5" t="n">
        <v>-98574</v>
      </c>
      <c r="D22" s="5" t="n">
        <v>-141847</v>
      </c>
      <c r="E22" s="5" t="n">
        <v>-98574</v>
      </c>
    </row>
    <row r="23">
      <c r="A23" s="4" t="inlineStr">
        <is>
          <t>Interest Rate Derivativ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065</v>
      </c>
      <c r="C25" s="5" t="n">
        <v>12092</v>
      </c>
      <c r="D25" s="5" t="n">
        <v>5646</v>
      </c>
      <c r="E25" s="5" t="n">
        <v>21343</v>
      </c>
    </row>
    <row r="26">
      <c r="A26" s="4" t="inlineStr">
        <is>
          <t>Other comprehensive income (loss) before reclassifications</t>
        </is>
      </c>
      <c r="B26" s="5" t="n">
        <v>1177</v>
      </c>
      <c r="C26" s="5" t="n">
        <v>10950</v>
      </c>
      <c r="D26" s="5" t="n">
        <v>5228</v>
      </c>
      <c r="E26" s="5" t="n">
        <v>8555</v>
      </c>
    </row>
    <row r="27">
      <c r="A27" s="4" t="inlineStr">
        <is>
          <t>Amounts reclassified from accumulated other comprehensive income (loss)</t>
        </is>
      </c>
      <c r="B27" s="5" t="n">
        <v>-3638</v>
      </c>
      <c r="C27" s="5" t="n">
        <v>-6948</v>
      </c>
      <c r="D27" s="5" t="n">
        <v>-7270</v>
      </c>
      <c r="E27" s="5" t="n">
        <v>-13804</v>
      </c>
    </row>
    <row r="28">
      <c r="A28" s="4" t="inlineStr">
        <is>
          <t>Net current-period other comprehensive income (loss)</t>
        </is>
      </c>
      <c r="B28" s="5" t="n">
        <v>-2461</v>
      </c>
      <c r="C28" s="5" t="n">
        <v>4002</v>
      </c>
      <c r="D28" s="5" t="n">
        <v>-2042</v>
      </c>
      <c r="E28" s="5" t="n">
        <v>-5249</v>
      </c>
    </row>
    <row r="29">
      <c r="A29" s="4" t="inlineStr">
        <is>
          <t>Ending balance</t>
        </is>
      </c>
      <c r="B29" s="5" t="n">
        <v>3604</v>
      </c>
      <c r="C29" s="5" t="n">
        <v>16094</v>
      </c>
      <c r="D29" s="5" t="n">
        <v>3604</v>
      </c>
      <c r="E29" s="5" t="n">
        <v>16094</v>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19856</v>
      </c>
      <c r="C32" s="5" t="n">
        <v>-104698</v>
      </c>
      <c r="D32" s="5" t="n">
        <v>-92682</v>
      </c>
      <c r="E32" s="5" t="n">
        <v>-106653</v>
      </c>
    </row>
    <row r="33">
      <c r="A33" s="4" t="inlineStr">
        <is>
          <t>Ending balance</t>
        </is>
      </c>
      <c r="B33" s="6" t="n">
        <v>-145397</v>
      </c>
      <c r="C33" s="6" t="n">
        <v>-79304</v>
      </c>
      <c r="D33" s="6" t="n">
        <v>-145397</v>
      </c>
      <c r="E33" s="6" t="n">
        <v>-793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0 Omnibus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2" t="n">
        <v>9.800000000000001</v>
      </c>
      <c r="C5" s="12" t="n">
        <v>7.9</v>
      </c>
      <c r="D5" s="12" t="n">
        <v>18.1</v>
      </c>
      <c r="E5" s="12" t="n">
        <v>14.7</v>
      </c>
    </row>
    <row r="6">
      <c r="A6" s="4" t="inlineStr">
        <is>
          <t>Restricted Stock | Restricted Stock - Pre- IPO B-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5 years</t>
        </is>
      </c>
      <c r="E8" s="4" t="inlineStr">
        <is>
          <t xml:space="preserve"> </t>
        </is>
      </c>
    </row>
    <row r="9">
      <c r="A9" s="4" t="inlineStr">
        <is>
          <t>Share-based compensation expense</t>
        </is>
      </c>
      <c r="B9" s="13" t="n">
        <v>0.4</v>
      </c>
      <c r="C9" s="13" t="n">
        <v>0.5</v>
      </c>
      <c r="D9" s="12" t="n">
        <v>0.8</v>
      </c>
      <c r="E9" s="5" t="n">
        <v>1</v>
      </c>
    </row>
    <row r="10">
      <c r="A10" s="4" t="inlineStr">
        <is>
          <t>Restricted Stock | Restricted Stock - Pre- IPO B-1 | Year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8" t="n">
        <v>0.2</v>
      </c>
      <c r="E12" s="4" t="inlineStr">
        <is>
          <t xml:space="preserve"> </t>
        </is>
      </c>
    </row>
    <row r="13">
      <c r="A13" s="4" t="inlineStr">
        <is>
          <t>Restricted Stock | Restricted Stock - Pre- IPO B-1 | Year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8" t="n">
        <v>0.2</v>
      </c>
      <c r="E15" s="4" t="inlineStr">
        <is>
          <t xml:space="preserve"> </t>
        </is>
      </c>
    </row>
    <row r="16">
      <c r="A16" s="4" t="inlineStr">
        <is>
          <t>Restricted Stock | Restricted Stock - Pre- IPO B-1 | Year Thr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8" t="n">
        <v>0.2</v>
      </c>
      <c r="E18" s="4" t="inlineStr">
        <is>
          <t xml:space="preserve"> </t>
        </is>
      </c>
    </row>
    <row r="19">
      <c r="A19" s="4" t="inlineStr">
        <is>
          <t>Restricted Stock | Restricted Stock - Pre- IPO B-1 | Year Fou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8" t="n">
        <v>0.2</v>
      </c>
      <c r="E21" s="4" t="inlineStr">
        <is>
          <t xml:space="preserve"> </t>
        </is>
      </c>
    </row>
    <row r="22">
      <c r="A22" s="4" t="inlineStr">
        <is>
          <t>Restricted Stock | Restricted Stock - Pre- IPO B-1 | Year Fiv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8" t="n">
        <v>0.2</v>
      </c>
      <c r="E24" s="4" t="inlineStr">
        <is>
          <t xml:space="preserve"> </t>
        </is>
      </c>
    </row>
    <row r="25">
      <c r="A25" s="4" t="inlineStr">
        <is>
          <t>Restricted Stock | Restricted Stock - Pre- IPO B-2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nvestment, internal rate of return</t>
        </is>
      </c>
      <c r="B27" s="4" t="inlineStr">
        <is>
          <t xml:space="preserve"> </t>
        </is>
      </c>
      <c r="C27" s="4" t="inlineStr">
        <is>
          <t xml:space="preserve"> </t>
        </is>
      </c>
      <c r="D27" s="8" t="n">
        <v>0.2</v>
      </c>
      <c r="E27" s="4" t="inlineStr">
        <is>
          <t xml:space="preserve"> </t>
        </is>
      </c>
    </row>
    <row r="28">
      <c r="A28" s="4" t="inlineStr">
        <is>
          <t>Return on investment</t>
        </is>
      </c>
      <c r="B28" s="4" t="inlineStr">
        <is>
          <t xml:space="preserve"> </t>
        </is>
      </c>
      <c r="C28" s="4" t="inlineStr">
        <is>
          <t xml:space="preserve"> </t>
        </is>
      </c>
      <c r="D28" s="8" t="n">
        <v>2.5</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ntractual term</t>
        </is>
      </c>
      <c r="B31" s="4" t="inlineStr">
        <is>
          <t xml:space="preserve"> </t>
        </is>
      </c>
      <c r="C31" s="4" t="inlineStr">
        <is>
          <t xml:space="preserve"> </t>
        </is>
      </c>
      <c r="D31" s="4" t="inlineStr">
        <is>
          <t>10 years</t>
        </is>
      </c>
      <c r="E31" s="4" t="inlineStr">
        <is>
          <t xml:space="preserve"> </t>
        </is>
      </c>
    </row>
    <row r="32">
      <c r="A32" s="4" t="inlineStr">
        <is>
          <t>Stock Option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2 years</t>
        </is>
      </c>
      <c r="E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Stock Options | 2020 Omnibus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expense</t>
        </is>
      </c>
      <c r="B40" s="13" t="n">
        <v>4.6</v>
      </c>
      <c r="C40" s="13" t="n">
        <v>3.7</v>
      </c>
      <c r="D40" s="12" t="n">
        <v>8.6</v>
      </c>
      <c r="E40" s="13" t="n">
        <v>6.8</v>
      </c>
    </row>
    <row r="41">
      <c r="A41" s="4" t="inlineStr">
        <is>
          <t>RSUs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1 year</t>
        </is>
      </c>
      <c r="E43" s="4" t="inlineStr">
        <is>
          <t xml:space="preserve"> </t>
        </is>
      </c>
    </row>
    <row r="44">
      <c r="A44" s="4" t="inlineStr">
        <is>
          <t>RSU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row>
    <row r="47">
      <c r="A47" s="4" t="inlineStr">
        <is>
          <t>RSUs | 2020 Omnibus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12" t="n">
        <v>5.2</v>
      </c>
      <c r="C49" s="12" t="n">
        <v>4.2</v>
      </c>
      <c r="D49" s="12" t="n">
        <v>9.5</v>
      </c>
      <c r="E49" s="12" t="n">
        <v>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Restricted Stock Units Activity (Details) - Restricted Stock</t>
        </is>
      </c>
      <c r="B1" s="2" t="inlineStr">
        <is>
          <t>6 Months Ended</t>
        </is>
      </c>
    </row>
    <row r="2">
      <c r="B2" s="2" t="inlineStr">
        <is>
          <t>Jun. 30, 2024 shares</t>
        </is>
      </c>
    </row>
    <row r="3">
      <c r="A3" s="4" t="inlineStr">
        <is>
          <t>Restricted Stock - Pre- IPO B-1</t>
        </is>
      </c>
      <c r="B3" s="4" t="inlineStr">
        <is>
          <t xml:space="preserve"> </t>
        </is>
      </c>
    </row>
    <row r="4">
      <c r="A4" s="3" t="inlineStr">
        <is>
          <t>Number of Shares</t>
        </is>
      </c>
      <c r="B4" s="4" t="inlineStr">
        <is>
          <t xml:space="preserve"> </t>
        </is>
      </c>
    </row>
    <row r="5">
      <c r="A5" s="4" t="inlineStr">
        <is>
          <t>Beginning balance (in shares)</t>
        </is>
      </c>
      <c r="B5" s="5" t="n">
        <v>352447</v>
      </c>
    </row>
    <row r="6">
      <c r="A6" s="4" t="inlineStr">
        <is>
          <t>Forfeited (in shares)</t>
        </is>
      </c>
      <c r="B6" s="5" t="n">
        <v>-2650</v>
      </c>
    </row>
    <row r="7">
      <c r="A7" s="4" t="inlineStr">
        <is>
          <t>Vested (in shares)</t>
        </is>
      </c>
      <c r="B7" s="5" t="n">
        <v>-144795</v>
      </c>
    </row>
    <row r="8">
      <c r="A8" s="4" t="inlineStr">
        <is>
          <t>Ending balance (in shares)</t>
        </is>
      </c>
      <c r="B8" s="5" t="n">
        <v>205002</v>
      </c>
    </row>
    <row r="9">
      <c r="A9" s="4" t="inlineStr">
        <is>
          <t>Restricted Stock - Pre- IPO B-2</t>
        </is>
      </c>
      <c r="B9" s="4" t="inlineStr">
        <is>
          <t xml:space="preserve"> </t>
        </is>
      </c>
    </row>
    <row r="10">
      <c r="A10" s="3" t="inlineStr">
        <is>
          <t>Number of Shares</t>
        </is>
      </c>
      <c r="B10" s="4" t="inlineStr">
        <is>
          <t xml:space="preserve"> </t>
        </is>
      </c>
    </row>
    <row r="11">
      <c r="A11" s="4" t="inlineStr">
        <is>
          <t>Beginning balance (in shares)</t>
        </is>
      </c>
      <c r="B11" s="5" t="n">
        <v>987111</v>
      </c>
    </row>
    <row r="12">
      <c r="A12" s="4" t="inlineStr">
        <is>
          <t>Forfeited (in shares)</t>
        </is>
      </c>
      <c r="B12" s="5" t="n">
        <v>0</v>
      </c>
    </row>
    <row r="13">
      <c r="A13" s="4" t="inlineStr">
        <is>
          <t>Vested (in shares)</t>
        </is>
      </c>
      <c r="B13" s="5" t="n">
        <v>-987111</v>
      </c>
    </row>
    <row r="14">
      <c r="A14" s="4" t="inlineStr">
        <is>
          <t>Ending balance (in shares)</t>
        </is>
      </c>
      <c r="B1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Stock Options $ / shares in Units, $ in Millions</t>
        </is>
      </c>
      <c r="B1" s="2" t="inlineStr">
        <is>
          <t>6 Months Ended</t>
        </is>
      </c>
    </row>
    <row r="2">
      <c r="B2" s="2" t="inlineStr">
        <is>
          <t>Jun. 30, 2024 USD ($) $ / shares shares</t>
        </is>
      </c>
    </row>
    <row r="3">
      <c r="A3" s="3" t="inlineStr">
        <is>
          <t>Number of Shares</t>
        </is>
      </c>
      <c r="B3" s="4" t="inlineStr">
        <is>
          <t xml:space="preserve"> </t>
        </is>
      </c>
    </row>
    <row r="4">
      <c r="A4" s="4" t="inlineStr">
        <is>
          <t>Beginning balance (in shares) | shares</t>
        </is>
      </c>
      <c r="B4" s="5" t="n">
        <v>6972661</v>
      </c>
    </row>
    <row r="5">
      <c r="A5" s="4" t="inlineStr">
        <is>
          <t>Granted (in shares) | shares</t>
        </is>
      </c>
      <c r="B5" s="5" t="n">
        <v>1586669</v>
      </c>
    </row>
    <row r="6">
      <c r="A6" s="4" t="inlineStr">
        <is>
          <t>Forfeited (in shares) | shares</t>
        </is>
      </c>
      <c r="B6" s="5" t="n">
        <v>-80751</v>
      </c>
    </row>
    <row r="7">
      <c r="A7" s="4" t="inlineStr">
        <is>
          <t>Ending balance (in shares) | shares</t>
        </is>
      </c>
      <c r="B7" s="5" t="n">
        <v>8478579</v>
      </c>
    </row>
    <row r="8">
      <c r="A8" s="3" t="inlineStr">
        <is>
          <t>Weighted-average Exercise Price</t>
        </is>
      </c>
      <c r="B8" s="4" t="inlineStr">
        <is>
          <t xml:space="preserve"> </t>
        </is>
      </c>
    </row>
    <row r="9">
      <c r="A9" s="4" t="inlineStr">
        <is>
          <t>Beginning balance (in shares) | $ / shares</t>
        </is>
      </c>
      <c r="B9" s="7" t="n">
        <v>15.17</v>
      </c>
    </row>
    <row r="10">
      <c r="A10" s="4" t="inlineStr">
        <is>
          <t>Granted (in dollars per share) | $ / shares</t>
        </is>
      </c>
      <c r="B10" s="11" t="n">
        <v>14.56</v>
      </c>
    </row>
    <row r="11">
      <c r="A11" s="4" t="inlineStr">
        <is>
          <t>Forfeited (in dollars per share) | $ / shares</t>
        </is>
      </c>
      <c r="B11" s="11" t="n">
        <v>19.45</v>
      </c>
    </row>
    <row r="12">
      <c r="A12" s="4" t="inlineStr">
        <is>
          <t>Ending balance (in shares) | $ / shares</t>
        </is>
      </c>
      <c r="B12" s="7" t="n">
        <v>15.02</v>
      </c>
    </row>
    <row r="13">
      <c r="A13" s="4" t="inlineStr">
        <is>
          <t>Options vested (in shares) | $</t>
        </is>
      </c>
      <c r="B13" s="12" t="n">
        <v>4.2</v>
      </c>
    </row>
    <row r="14">
      <c r="A14" s="4" t="inlineStr">
        <is>
          <t>Options exercisable (in shares) | $</t>
        </is>
      </c>
      <c r="B14" s="12" t="n">
        <v>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 RSU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2298836</v>
      </c>
    </row>
    <row r="5">
      <c r="A5" s="4" t="inlineStr">
        <is>
          <t>Granted (in shares) | shares</t>
        </is>
      </c>
      <c r="B5" s="5" t="n">
        <v>1181863</v>
      </c>
    </row>
    <row r="6">
      <c r="A6" s="4" t="inlineStr">
        <is>
          <t>Forfeited (in shares) | shares</t>
        </is>
      </c>
      <c r="B6" s="5" t="n">
        <v>-48125</v>
      </c>
    </row>
    <row r="7">
      <c r="A7" s="4" t="inlineStr">
        <is>
          <t>Vested (in shares) | shares</t>
        </is>
      </c>
      <c r="B7" s="5" t="n">
        <v>-538939</v>
      </c>
    </row>
    <row r="8">
      <c r="A8" s="4" t="inlineStr">
        <is>
          <t>Ending balance (in shares) | shares</t>
        </is>
      </c>
      <c r="B8" s="5" t="n">
        <v>2893635</v>
      </c>
    </row>
    <row r="9">
      <c r="A9" s="3" t="inlineStr">
        <is>
          <t>Weighted-average Grant Date Fair Value</t>
        </is>
      </c>
      <c r="B9" s="4" t="inlineStr">
        <is>
          <t xml:space="preserve"> </t>
        </is>
      </c>
    </row>
    <row r="10">
      <c r="A10" s="4" t="inlineStr">
        <is>
          <t>Beginning balance (in dollars per share) | $ / shares</t>
        </is>
      </c>
      <c r="B10" s="7" t="n">
        <v>13.81</v>
      </c>
    </row>
    <row r="11">
      <c r="A11" s="4" t="inlineStr">
        <is>
          <t>Granted (in dollars per share) | $ / shares</t>
        </is>
      </c>
      <c r="B11" s="11" t="n">
        <v>13.98</v>
      </c>
    </row>
    <row r="12">
      <c r="A12" s="4" t="inlineStr">
        <is>
          <t>Forfeited (in dollars per share) | $ / shares</t>
        </is>
      </c>
      <c r="B12" s="11" t="n">
        <v>15.05</v>
      </c>
    </row>
    <row r="13">
      <c r="A13" s="4" t="inlineStr">
        <is>
          <t>Vested (in dollars per share) | $ / shares</t>
        </is>
      </c>
      <c r="B13" s="11" t="n">
        <v>17.55</v>
      </c>
    </row>
    <row r="14">
      <c r="A14" s="4" t="inlineStr">
        <is>
          <t>Ending balance (in dollars per share) | $ / shares</t>
        </is>
      </c>
      <c r="B14" s="7" t="n">
        <v>13.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Net income</t>
        </is>
      </c>
      <c r="B4" s="6" t="n">
        <v>8754</v>
      </c>
      <c r="C4" s="6" t="n">
        <v>23513</v>
      </c>
      <c r="D4" s="6" t="n">
        <v>15077</v>
      </c>
      <c r="E4" s="6" t="n">
        <v>26355</v>
      </c>
    </row>
    <row r="5">
      <c r="A5" s="4" t="inlineStr">
        <is>
          <t>Less: Allocation to participating securities</t>
        </is>
      </c>
      <c r="B5" s="5" t="n">
        <v>7</v>
      </c>
      <c r="C5" s="5" t="n">
        <v>137</v>
      </c>
      <c r="D5" s="5" t="n">
        <v>33</v>
      </c>
      <c r="E5" s="5" t="n">
        <v>159</v>
      </c>
    </row>
    <row r="6">
      <c r="A6" s="4" t="inlineStr">
        <is>
          <t>Less: Allocation to participating securities</t>
        </is>
      </c>
      <c r="B6" s="5" t="n">
        <v>7</v>
      </c>
      <c r="C6" s="5" t="n">
        <v>137</v>
      </c>
      <c r="D6" s="5" t="n">
        <v>33</v>
      </c>
      <c r="E6" s="5" t="n">
        <v>159</v>
      </c>
    </row>
    <row r="7">
      <c r="A7" s="4" t="inlineStr">
        <is>
          <t>Net income attributable to Sotera Health Company common shareholders</t>
        </is>
      </c>
      <c r="B7" s="5" t="n">
        <v>8747</v>
      </c>
      <c r="C7" s="5" t="n">
        <v>23376</v>
      </c>
      <c r="D7" s="5" t="n">
        <v>15044</v>
      </c>
      <c r="E7" s="5" t="n">
        <v>26196</v>
      </c>
    </row>
    <row r="8">
      <c r="A8" s="4" t="inlineStr">
        <is>
          <t>Net income attributable to Sotera Health Company common shareholders</t>
        </is>
      </c>
      <c r="B8" s="6" t="n">
        <v>8747</v>
      </c>
      <c r="C8" s="6" t="n">
        <v>23376</v>
      </c>
      <c r="D8" s="6" t="n">
        <v>15044</v>
      </c>
      <c r="E8" s="6" t="n">
        <v>26196</v>
      </c>
    </row>
    <row r="9">
      <c r="A9" s="3" t="inlineStr">
        <is>
          <t>Weighted Average Common Share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 basic (in shares)</t>
        </is>
      </c>
      <c r="B10" s="5" t="n">
        <v>282894</v>
      </c>
      <c r="C10" s="5" t="n">
        <v>280893</v>
      </c>
      <c r="D10" s="5" t="n">
        <v>282403</v>
      </c>
      <c r="E10" s="5" t="n">
        <v>280793</v>
      </c>
    </row>
    <row r="11">
      <c r="A11" s="4" t="inlineStr">
        <is>
          <t>Dilutive effect of potential common shares (in shares)</t>
        </is>
      </c>
      <c r="B11" s="5" t="n">
        <v>1647</v>
      </c>
      <c r="C11" s="5" t="n">
        <v>2254</v>
      </c>
      <c r="D11" s="5" t="n">
        <v>1861</v>
      </c>
      <c r="E11" s="5" t="n">
        <v>2247</v>
      </c>
    </row>
    <row r="12">
      <c r="A12" s="4" t="inlineStr">
        <is>
          <t>Weighted-average common shares outstanding - diluted (in shares)</t>
        </is>
      </c>
      <c r="B12" s="5" t="n">
        <v>284541</v>
      </c>
      <c r="C12" s="5" t="n">
        <v>283147</v>
      </c>
      <c r="D12" s="5" t="n">
        <v>284264</v>
      </c>
      <c r="E12" s="5" t="n">
        <v>283040</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Net income per common share attributable to Sotera Health Company common shareholders - basic (in dollars per share)</t>
        </is>
      </c>
      <c r="B14" s="7" t="n">
        <v>0.03</v>
      </c>
      <c r="C14" s="7" t="n">
        <v>0.08</v>
      </c>
      <c r="D14" s="7" t="n">
        <v>0.05</v>
      </c>
      <c r="E14" s="7" t="n">
        <v>0.09</v>
      </c>
    </row>
    <row r="15">
      <c r="A15" s="4" t="inlineStr">
        <is>
          <t>Net income per common share attributable to Sotera Health Company common shareholders - diluted (in dollars per share)</t>
        </is>
      </c>
      <c r="B15" s="7" t="n">
        <v>0.03</v>
      </c>
      <c r="C15" s="7" t="n">
        <v>0.08</v>
      </c>
      <c r="D15" s="7" t="n">
        <v>0.05</v>
      </c>
      <c r="E15" s="7" t="n">
        <v>0.09</v>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7576</v>
      </c>
      <c r="C17" s="5" t="n">
        <v>5591</v>
      </c>
      <c r="D17" s="5" t="n">
        <v>6831</v>
      </c>
      <c r="E17" s="5" t="n">
        <v>5066</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5776</v>
      </c>
      <c r="C20" s="5" t="n">
        <v>4283</v>
      </c>
      <c r="D20" s="5" t="n">
        <v>5248</v>
      </c>
      <c r="E20" s="5" t="n">
        <v>3928</v>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1800</v>
      </c>
      <c r="C23" s="5" t="n">
        <v>1308</v>
      </c>
      <c r="D23" s="5" t="n">
        <v>1583</v>
      </c>
      <c r="E23" s="5" t="n">
        <v>11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5077</v>
      </c>
      <c r="C4" s="6" t="n">
        <v>263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40381</v>
      </c>
      <c r="C6" s="5" t="n">
        <v>37920</v>
      </c>
    </row>
    <row r="7">
      <c r="A7" s="4" t="inlineStr">
        <is>
          <t>Amortization of intangible assets</t>
        </is>
      </c>
      <c r="B7" s="5" t="n">
        <v>39879</v>
      </c>
      <c r="C7" s="5" t="n">
        <v>41108</v>
      </c>
    </row>
    <row r="8">
      <c r="A8" s="4" t="inlineStr">
        <is>
          <t>Loss on refinancing of debt</t>
        </is>
      </c>
      <c r="B8" s="5" t="n">
        <v>24090</v>
      </c>
      <c r="C8" s="5" t="n">
        <v>0</v>
      </c>
    </row>
    <row r="9">
      <c r="A9" s="4" t="inlineStr">
        <is>
          <t>Deferred income taxes</t>
        </is>
      </c>
      <c r="B9" s="5" t="n">
        <v>-8099</v>
      </c>
      <c r="C9" s="5" t="n">
        <v>315</v>
      </c>
    </row>
    <row r="10">
      <c r="A10" s="4" t="inlineStr">
        <is>
          <t>Share-based compensation expense</t>
        </is>
      </c>
      <c r="B10" s="5" t="n">
        <v>18844</v>
      </c>
      <c r="C10" s="5" t="n">
        <v>15661</v>
      </c>
    </row>
    <row r="11">
      <c r="A11" s="4" t="inlineStr">
        <is>
          <t>Accretion of asset retirement obligations</t>
        </is>
      </c>
      <c r="B11" s="5" t="n">
        <v>1278</v>
      </c>
      <c r="C11" s="5" t="n">
        <v>1127</v>
      </c>
    </row>
    <row r="12">
      <c r="A12" s="4" t="inlineStr">
        <is>
          <t>Unrealized foreign exchange (gains) losses</t>
        </is>
      </c>
      <c r="B12" s="5" t="n">
        <v>-6980</v>
      </c>
      <c r="C12" s="5" t="n">
        <v>4601</v>
      </c>
    </row>
    <row r="13">
      <c r="A13" s="4" t="inlineStr">
        <is>
          <t>Unrealized gain (loss) on derivatives not designated as hedging instruments</t>
        </is>
      </c>
      <c r="B13" s="5" t="n">
        <v>1750</v>
      </c>
      <c r="C13" s="5" t="n">
        <v>-747</v>
      </c>
    </row>
    <row r="14">
      <c r="A14" s="4" t="inlineStr">
        <is>
          <t>Amortization of debt issuance costs</t>
        </is>
      </c>
      <c r="B14" s="5" t="n">
        <v>4704</v>
      </c>
      <c r="C14" s="5" t="n">
        <v>4112</v>
      </c>
    </row>
    <row r="15">
      <c r="A15" s="4" t="inlineStr">
        <is>
          <t>Other</t>
        </is>
      </c>
      <c r="B15" s="5" t="n">
        <v>-3258</v>
      </c>
      <c r="C15" s="5" t="n">
        <v>-2623</v>
      </c>
    </row>
    <row r="16">
      <c r="A16" s="3" t="inlineStr">
        <is>
          <t>Changes in operating assets and liabilities:</t>
        </is>
      </c>
      <c r="B16" s="4" t="inlineStr">
        <is>
          <t xml:space="preserve"> </t>
        </is>
      </c>
      <c r="C16" s="4" t="inlineStr">
        <is>
          <t xml:space="preserve"> </t>
        </is>
      </c>
    </row>
    <row r="17">
      <c r="A17" s="4" t="inlineStr">
        <is>
          <t>Accounts receivable</t>
        </is>
      </c>
      <c r="B17" s="5" t="n">
        <v>22261</v>
      </c>
      <c r="C17" s="5" t="n">
        <v>2549</v>
      </c>
    </row>
    <row r="18">
      <c r="A18" s="4" t="inlineStr">
        <is>
          <t>Inventories</t>
        </is>
      </c>
      <c r="B18" s="5" t="n">
        <v>-11084</v>
      </c>
      <c r="C18" s="5" t="n">
        <v>-3877</v>
      </c>
    </row>
    <row r="19">
      <c r="A19" s="4" t="inlineStr">
        <is>
          <t>Other current assets</t>
        </is>
      </c>
      <c r="B19" s="5" t="n">
        <v>-3602</v>
      </c>
      <c r="C19" s="5" t="n">
        <v>-9220</v>
      </c>
    </row>
    <row r="20">
      <c r="A20" s="4" t="inlineStr">
        <is>
          <t>Accounts payable</t>
        </is>
      </c>
      <c r="B20" s="5" t="n">
        <v>-1959</v>
      </c>
      <c r="C20" s="5" t="n">
        <v>-20325</v>
      </c>
    </row>
    <row r="21">
      <c r="A21" s="4" t="inlineStr">
        <is>
          <t>Accrued liabilities</t>
        </is>
      </c>
      <c r="B21" s="5" t="n">
        <v>-18585</v>
      </c>
      <c r="C21" s="5" t="n">
        <v>22273</v>
      </c>
    </row>
    <row r="22">
      <c r="A22" s="4" t="inlineStr">
        <is>
          <t>Income taxes payable / receivable, net</t>
        </is>
      </c>
      <c r="B22" s="5" t="n">
        <v>-5343</v>
      </c>
      <c r="C22" s="5" t="n">
        <v>-14067</v>
      </c>
    </row>
    <row r="23">
      <c r="A23" s="4" t="inlineStr">
        <is>
          <t>Other liabilities</t>
        </is>
      </c>
      <c r="B23" s="5" t="n">
        <v>-128</v>
      </c>
      <c r="C23" s="5" t="n">
        <v>-512</v>
      </c>
    </row>
    <row r="24">
      <c r="A24" s="4" t="inlineStr">
        <is>
          <t>Other long-term assets</t>
        </is>
      </c>
      <c r="B24" s="5" t="n">
        <v>-3232</v>
      </c>
      <c r="C24" s="5" t="n">
        <v>358</v>
      </c>
    </row>
    <row r="25">
      <c r="A25" s="4" t="inlineStr">
        <is>
          <t>Net cash provided by (used in) operating activities</t>
        </is>
      </c>
      <c r="B25" s="5" t="n">
        <v>70994</v>
      </c>
      <c r="C25" s="5" t="n">
        <v>-302704</v>
      </c>
    </row>
    <row r="26">
      <c r="A26" s="3" t="inlineStr">
        <is>
          <t>Investing activities:</t>
        </is>
      </c>
      <c r="B26" s="4" t="inlineStr">
        <is>
          <t xml:space="preserve"> </t>
        </is>
      </c>
      <c r="C26" s="4" t="inlineStr">
        <is>
          <t xml:space="preserve"> </t>
        </is>
      </c>
    </row>
    <row r="27">
      <c r="A27" s="4" t="inlineStr">
        <is>
          <t>Purchases of property, plant and equipment</t>
        </is>
      </c>
      <c r="B27" s="5" t="n">
        <v>-76811</v>
      </c>
      <c r="C27" s="5" t="n">
        <v>-98134</v>
      </c>
    </row>
    <row r="28">
      <c r="A28" s="4" t="inlineStr">
        <is>
          <t>Other investing activities</t>
        </is>
      </c>
      <c r="B28" s="5" t="n">
        <v>37</v>
      </c>
      <c r="C28" s="5" t="n">
        <v>32</v>
      </c>
    </row>
    <row r="29">
      <c r="A29" s="4" t="inlineStr">
        <is>
          <t>Net cash used in investing activities</t>
        </is>
      </c>
      <c r="B29" s="5" t="n">
        <v>-76774</v>
      </c>
      <c r="C29" s="5" t="n">
        <v>-98102</v>
      </c>
    </row>
    <row r="30">
      <c r="A30" s="3" t="inlineStr">
        <is>
          <t>Financing activities:</t>
        </is>
      </c>
      <c r="B30" s="4" t="inlineStr">
        <is>
          <t xml:space="preserve"> </t>
        </is>
      </c>
      <c r="C30" s="4" t="inlineStr">
        <is>
          <t xml:space="preserve"> </t>
        </is>
      </c>
    </row>
    <row r="31">
      <c r="A31" s="4" t="inlineStr">
        <is>
          <t>Proceeds from long-term borrowings</t>
        </is>
      </c>
      <c r="B31" s="5" t="n">
        <v>2259350</v>
      </c>
      <c r="C31" s="5" t="n">
        <v>500000</v>
      </c>
    </row>
    <row r="32">
      <c r="A32" s="4" t="inlineStr">
        <is>
          <t>Payment of revolving credit facility</t>
        </is>
      </c>
      <c r="B32" s="5" t="n">
        <v>0</v>
      </c>
      <c r="C32" s="5" t="n">
        <v>-200000</v>
      </c>
    </row>
    <row r="33">
      <c r="A33" s="4" t="inlineStr">
        <is>
          <t>Payments of debt issuance costs and debt discount</t>
        </is>
      </c>
      <c r="B33" s="5" t="n">
        <v>-30204</v>
      </c>
      <c r="C33" s="5" t="n">
        <v>-24672</v>
      </c>
    </row>
    <row r="34">
      <c r="A34" s="4" t="inlineStr">
        <is>
          <t>Payment on long-term borrowings</t>
        </is>
      </c>
      <c r="B34" s="5" t="n">
        <v>-2260600</v>
      </c>
      <c r="C34" s="5" t="n">
        <v>0</v>
      </c>
    </row>
    <row r="35">
      <c r="A35" s="4" t="inlineStr">
        <is>
          <t>Buyout of leased facility</t>
        </is>
      </c>
      <c r="B35" s="5" t="n">
        <v>-6736</v>
      </c>
      <c r="C35" s="5" t="n">
        <v>0</v>
      </c>
    </row>
    <row r="36">
      <c r="A36" s="4" t="inlineStr">
        <is>
          <t>Other financing activities</t>
        </is>
      </c>
      <c r="B36" s="5" t="n">
        <v>-3172</v>
      </c>
      <c r="C36" s="5" t="n">
        <v>-2122</v>
      </c>
    </row>
    <row r="37">
      <c r="A37" s="4" t="inlineStr">
        <is>
          <t>Net cash (used in) provided by financing activities</t>
        </is>
      </c>
      <c r="B37" s="5" t="n">
        <v>-41362</v>
      </c>
      <c r="C37" s="5" t="n">
        <v>273206</v>
      </c>
    </row>
    <row r="38">
      <c r="A38" s="4" t="inlineStr">
        <is>
          <t>Effect of exchange rate changes on cash and cash equivalents</t>
        </is>
      </c>
      <c r="B38" s="5" t="n">
        <v>-6754</v>
      </c>
      <c r="C38" s="5" t="n">
        <v>1796</v>
      </c>
    </row>
    <row r="39">
      <c r="A39" s="4" t="inlineStr">
        <is>
          <t>Net decrease in cash and cash equivalents, including restricted cash</t>
        </is>
      </c>
      <c r="B39" s="5" t="n">
        <v>-53896</v>
      </c>
      <c r="C39" s="5" t="n">
        <v>-125804</v>
      </c>
    </row>
    <row r="40">
      <c r="A40" s="4" t="inlineStr">
        <is>
          <t>Cash and cash equivalents, including restricted cash, at beginning of period</t>
        </is>
      </c>
      <c r="B40" s="5" t="n">
        <v>301654</v>
      </c>
      <c r="C40" s="5" t="n">
        <v>396294</v>
      </c>
    </row>
    <row r="41">
      <c r="A41" s="4" t="inlineStr">
        <is>
          <t>Cash and cash equivalents, including restricted cash, at end of period</t>
        </is>
      </c>
      <c r="B41" s="5" t="n">
        <v>247758</v>
      </c>
      <c r="C41" s="5" t="n">
        <v>270490</v>
      </c>
    </row>
    <row r="42">
      <c r="A42" s="3" t="inlineStr">
        <is>
          <t>Supplemental disclosures of cash flow information:</t>
        </is>
      </c>
      <c r="B42" s="4" t="inlineStr">
        <is>
          <t xml:space="preserve"> </t>
        </is>
      </c>
      <c r="C42" s="4" t="inlineStr">
        <is>
          <t xml:space="preserve"> </t>
        </is>
      </c>
    </row>
    <row r="43">
      <c r="A43" s="4" t="inlineStr">
        <is>
          <t>Cash paid during the period for interest</t>
        </is>
      </c>
      <c r="B43" s="5" t="n">
        <v>111169</v>
      </c>
      <c r="C43" s="5" t="n">
        <v>78352</v>
      </c>
    </row>
    <row r="44">
      <c r="A44" s="4" t="inlineStr">
        <is>
          <t>Cash paid during the period for income taxes, net of tax refunds received</t>
        </is>
      </c>
      <c r="B44" s="5" t="n">
        <v>27714</v>
      </c>
      <c r="C44" s="5" t="n">
        <v>27590</v>
      </c>
    </row>
    <row r="45">
      <c r="A45" s="4" t="inlineStr">
        <is>
          <t>Purchases of property, plant and equipment included in accounts payable</t>
        </is>
      </c>
      <c r="B45" s="5" t="n">
        <v>13538</v>
      </c>
      <c r="C45" s="5" t="n">
        <v>16986</v>
      </c>
    </row>
    <row r="46">
      <c r="A46" s="4" t="inlineStr">
        <is>
          <t>Ethylene Oxide Tort Litigation - Illinois</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Illinois EO litigation settlement</t>
        </is>
      </c>
      <c r="B48" s="5" t="n">
        <v>0</v>
      </c>
      <c r="C48" s="5" t="n">
        <v>-407712</v>
      </c>
    </row>
    <row r="49">
      <c r="A49" s="4" t="inlineStr">
        <is>
          <t>Ethylene Oxide Tort Litigation – Georgia</t>
        </is>
      </c>
      <c r="B49" s="4" t="inlineStr">
        <is>
          <t xml:space="preserve"> </t>
        </is>
      </c>
      <c r="C49" s="4" t="inlineStr">
        <is>
          <t xml:space="preserve"> </t>
        </is>
      </c>
    </row>
    <row r="50">
      <c r="A50" s="3" t="inlineStr">
        <is>
          <t>Changes in operating assets and liabilities:</t>
        </is>
      </c>
      <c r="B50" s="4" t="inlineStr">
        <is>
          <t xml:space="preserve"> </t>
        </is>
      </c>
      <c r="C50" s="4" t="inlineStr">
        <is>
          <t xml:space="preserve"> </t>
        </is>
      </c>
    </row>
    <row r="51">
      <c r="A51" s="4" t="inlineStr">
        <is>
          <t>Illinois EO litigation settlement</t>
        </is>
      </c>
      <c r="B51" s="6" t="n">
        <v>-35000</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3" customWidth="1" min="5" max="5"/>
  </cols>
  <sheetData>
    <row r="1">
      <c r="A1" s="1" t="inlineStr">
        <is>
          <t>Commitment and Contingencies (Details) $ in Millions</t>
        </is>
      </c>
      <c r="E1" s="2" t="inlineStr">
        <is>
          <t>6 Months Ended</t>
        </is>
      </c>
    </row>
    <row r="2">
      <c r="B2" s="2" t="inlineStr">
        <is>
          <t>Jan. 09, 2023 segment</t>
        </is>
      </c>
      <c r="C2" s="2" t="inlineStr">
        <is>
          <t>Aug. 31, 2022 USD ($)</t>
        </is>
      </c>
      <c r="D2" s="2" t="inlineStr">
        <is>
          <t>Aug. 21, 2020 plaintiff</t>
        </is>
      </c>
      <c r="E2" s="2" t="inlineStr">
        <is>
          <t>Jun. 30, 2024 USD ($) claim case</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insurance limits per occurrence | $</t>
        </is>
      </c>
      <c r="B4" s="4" t="inlineStr">
        <is>
          <t xml:space="preserve"> </t>
        </is>
      </c>
      <c r="C4" s="4" t="inlineStr">
        <is>
          <t xml:space="preserve"> </t>
        </is>
      </c>
      <c r="D4" s="4" t="inlineStr">
        <is>
          <t xml:space="preserve"> </t>
        </is>
      </c>
      <c r="E4" s="6" t="n">
        <v>10</v>
      </c>
    </row>
    <row r="5">
      <c r="A5" s="4" t="inlineStr">
        <is>
          <t>Loss contingency, insurance limits | $</t>
        </is>
      </c>
      <c r="B5" s="4" t="inlineStr">
        <is>
          <t xml:space="preserve"> </t>
        </is>
      </c>
      <c r="C5" s="4" t="inlineStr">
        <is>
          <t xml:space="preserve"> </t>
        </is>
      </c>
      <c r="D5" s="4" t="inlineStr">
        <is>
          <t xml:space="preserve"> </t>
        </is>
      </c>
      <c r="E5" s="6" t="n">
        <v>20</v>
      </c>
    </row>
    <row r="6">
      <c r="A6" s="4" t="inlineStr">
        <is>
          <t>GEORGIA | Personal Injury</t>
        </is>
      </c>
      <c r="B6" s="4" t="inlineStr">
        <is>
          <t xml:space="preserve"> </t>
        </is>
      </c>
      <c r="C6" s="4" t="inlineStr">
        <is>
          <t xml:space="preserve"> </t>
        </is>
      </c>
      <c r="D6" s="4" t="inlineStr">
        <is>
          <t xml:space="preserve"> </t>
        </is>
      </c>
      <c r="E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row>
    <row r="8">
      <c r="A8" s="4" t="inlineStr">
        <is>
          <t>Number of new claims filed | claim</t>
        </is>
      </c>
      <c r="B8" s="4" t="inlineStr">
        <is>
          <t xml:space="preserve"> </t>
        </is>
      </c>
      <c r="C8" s="4" t="inlineStr">
        <is>
          <t xml:space="preserve"> </t>
        </is>
      </c>
      <c r="D8" s="4" t="inlineStr">
        <is>
          <t xml:space="preserve"> </t>
        </is>
      </c>
      <c r="E8" s="5" t="n">
        <v>2</v>
      </c>
    </row>
    <row r="9">
      <c r="A9" s="4" t="inlineStr">
        <is>
          <t>Number of cases to be stayed (in cases) | claim</t>
        </is>
      </c>
      <c r="B9" s="4" t="inlineStr">
        <is>
          <t xml:space="preserve"> </t>
        </is>
      </c>
      <c r="C9" s="4" t="inlineStr">
        <is>
          <t xml:space="preserve"> </t>
        </is>
      </c>
      <c r="D9" s="4" t="inlineStr">
        <is>
          <t xml:space="preserve"> </t>
        </is>
      </c>
      <c r="E9" s="5" t="n">
        <v>1</v>
      </c>
    </row>
    <row r="10">
      <c r="A10" s="4" t="inlineStr">
        <is>
          <t>Pending Litigation</t>
        </is>
      </c>
      <c r="B10" s="4" t="inlineStr">
        <is>
          <t xml:space="preserve"> </t>
        </is>
      </c>
      <c r="C10" s="4" t="inlineStr">
        <is>
          <t xml:space="preserve"> </t>
        </is>
      </c>
      <c r="D10" s="4" t="inlineStr">
        <is>
          <t xml:space="preserve"> </t>
        </is>
      </c>
      <c r="E10" s="4" t="inlineStr">
        <is>
          <t xml:space="preserve"> </t>
        </is>
      </c>
    </row>
    <row r="11">
      <c r="A11" s="3" t="inlineStr">
        <is>
          <t>Gain Contingencies [Line Items]</t>
        </is>
      </c>
      <c r="B11" s="4" t="inlineStr">
        <is>
          <t xml:space="preserve"> </t>
        </is>
      </c>
      <c r="C11" s="4" t="inlineStr">
        <is>
          <t xml:space="preserve"> </t>
        </is>
      </c>
      <c r="D11" s="4" t="inlineStr">
        <is>
          <t xml:space="preserve"> </t>
        </is>
      </c>
      <c r="E11" s="4" t="inlineStr">
        <is>
          <t xml:space="preserve"> </t>
        </is>
      </c>
    </row>
    <row r="12">
      <c r="A12" s="4" t="inlineStr">
        <is>
          <t>Defense incurred costs | $</t>
        </is>
      </c>
      <c r="B12" s="4" t="inlineStr">
        <is>
          <t xml:space="preserve"> </t>
        </is>
      </c>
      <c r="C12" s="12" t="n">
        <v>110.2</v>
      </c>
      <c r="D12" s="4" t="inlineStr">
        <is>
          <t xml:space="preserve"> </t>
        </is>
      </c>
      <c r="E12" s="4" t="inlineStr">
        <is>
          <t xml:space="preserve"> </t>
        </is>
      </c>
    </row>
    <row r="13">
      <c r="A13" s="4" t="inlineStr">
        <is>
          <t>Pending Litigation | GEORGIA | Personal Injury And Wrongful Death</t>
        </is>
      </c>
      <c r="B13" s="4" t="inlineStr">
        <is>
          <t xml:space="preserve"> </t>
        </is>
      </c>
      <c r="C13" s="4" t="inlineStr">
        <is>
          <t xml:space="preserve"> </t>
        </is>
      </c>
      <c r="D13" s="4" t="inlineStr">
        <is>
          <t xml:space="preserve"> </t>
        </is>
      </c>
      <c r="E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row>
    <row r="15">
      <c r="A15" s="4" t="inlineStr">
        <is>
          <t>Number of pending claims | claim</t>
        </is>
      </c>
      <c r="B15" s="4" t="inlineStr">
        <is>
          <t xml:space="preserve"> </t>
        </is>
      </c>
      <c r="C15" s="4" t="inlineStr">
        <is>
          <t xml:space="preserve"> </t>
        </is>
      </c>
      <c r="D15" s="4" t="inlineStr">
        <is>
          <t xml:space="preserve"> </t>
        </is>
      </c>
      <c r="E15" s="5" t="n">
        <v>280</v>
      </c>
    </row>
    <row r="16">
      <c r="A16" s="4" t="inlineStr">
        <is>
          <t>Pending Litigation | GEORGIA | Personal Injury</t>
        </is>
      </c>
      <c r="B16" s="4" t="inlineStr">
        <is>
          <t xml:space="preserve"> </t>
        </is>
      </c>
      <c r="C16" s="4" t="inlineStr">
        <is>
          <t xml:space="preserve"> </t>
        </is>
      </c>
      <c r="D16" s="4" t="inlineStr">
        <is>
          <t xml:space="preserve"> </t>
        </is>
      </c>
      <c r="E16" s="4" t="inlineStr">
        <is>
          <t xml:space="preserve"> </t>
        </is>
      </c>
    </row>
    <row r="17">
      <c r="A17" s="3" t="inlineStr">
        <is>
          <t>Gain Contingencies [Line Items]</t>
        </is>
      </c>
      <c r="B17" s="4" t="inlineStr">
        <is>
          <t xml:space="preserve"> </t>
        </is>
      </c>
      <c r="C17" s="4" t="inlineStr">
        <is>
          <t xml:space="preserve"> </t>
        </is>
      </c>
      <c r="D17" s="4" t="inlineStr">
        <is>
          <t xml:space="preserve"> </t>
        </is>
      </c>
      <c r="E17" s="4" t="inlineStr">
        <is>
          <t xml:space="preserve"> </t>
        </is>
      </c>
    </row>
    <row r="18">
      <c r="A18" s="4" t="inlineStr">
        <is>
          <t>Number of cases that will proceed to judicial determination (in cases) | case</t>
        </is>
      </c>
      <c r="B18" s="4" t="inlineStr">
        <is>
          <t xml:space="preserve"> </t>
        </is>
      </c>
      <c r="C18" s="4" t="inlineStr">
        <is>
          <t xml:space="preserve"> </t>
        </is>
      </c>
      <c r="D18" s="4" t="inlineStr">
        <is>
          <t xml:space="preserve"> </t>
        </is>
      </c>
      <c r="E18" s="5" t="n">
        <v>8</v>
      </c>
    </row>
    <row r="19">
      <c r="A19" s="4" t="inlineStr">
        <is>
          <t>Number of cases including personal injury and property claims (in cases) | case</t>
        </is>
      </c>
      <c r="B19" s="4" t="inlineStr">
        <is>
          <t xml:space="preserve"> </t>
        </is>
      </c>
      <c r="C19" s="4" t="inlineStr">
        <is>
          <t xml:space="preserve"> </t>
        </is>
      </c>
      <c r="D19" s="4" t="inlineStr">
        <is>
          <t xml:space="preserve"> </t>
        </is>
      </c>
      <c r="E19" s="5" t="n">
        <v>9</v>
      </c>
    </row>
    <row r="20">
      <c r="A20" s="4" t="inlineStr">
        <is>
          <t>Ethylene Oxide Tort Litigation - Illinois | Pending Litigation</t>
        </is>
      </c>
      <c r="B20" s="4" t="inlineStr">
        <is>
          <t xml:space="preserve"> </t>
        </is>
      </c>
      <c r="C20" s="4" t="inlineStr">
        <is>
          <t xml:space="preserve"> </t>
        </is>
      </c>
      <c r="D20" s="4" t="inlineStr">
        <is>
          <t xml:space="preserve"> </t>
        </is>
      </c>
      <c r="E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row>
    <row r="22">
      <c r="A22" s="4" t="inlineStr">
        <is>
          <t>Number of plaintiffs | plaintiff</t>
        </is>
      </c>
      <c r="B22" s="4" t="inlineStr">
        <is>
          <t xml:space="preserve"> </t>
        </is>
      </c>
      <c r="C22" s="4" t="inlineStr">
        <is>
          <t xml:space="preserve"> </t>
        </is>
      </c>
      <c r="D22" s="5" t="n">
        <v>40</v>
      </c>
      <c r="E22" s="4" t="inlineStr">
        <is>
          <t xml:space="preserve"> </t>
        </is>
      </c>
    </row>
    <row r="23">
      <c r="A23" s="4" t="inlineStr">
        <is>
          <t>Asset Transfer Case | Pending Litigation | GEORGIA</t>
        </is>
      </c>
      <c r="B23" s="4" t="inlineStr">
        <is>
          <t xml:space="preserve"> </t>
        </is>
      </c>
      <c r="C23" s="4" t="inlineStr">
        <is>
          <t xml:space="preserve"> </t>
        </is>
      </c>
      <c r="D23" s="4" t="inlineStr">
        <is>
          <t xml:space="preserve"> </t>
        </is>
      </c>
      <c r="E23" s="4" t="inlineStr">
        <is>
          <t xml:space="preserve"> </t>
        </is>
      </c>
    </row>
    <row r="24">
      <c r="A24" s="3" t="inlineStr">
        <is>
          <t>Gain Contingencies [Line Items]</t>
        </is>
      </c>
      <c r="B24" s="4" t="inlineStr">
        <is>
          <t xml:space="preserve"> </t>
        </is>
      </c>
      <c r="C24" s="4" t="inlineStr">
        <is>
          <t xml:space="preserve"> </t>
        </is>
      </c>
      <c r="D24" s="4" t="inlineStr">
        <is>
          <t xml:space="preserve"> </t>
        </is>
      </c>
      <c r="E24" s="4" t="inlineStr">
        <is>
          <t xml:space="preserve"> </t>
        </is>
      </c>
    </row>
    <row r="25">
      <c r="A25" s="4" t="inlineStr">
        <is>
          <t>Number of new claims filed | segment</t>
        </is>
      </c>
      <c r="B25" s="5" t="n">
        <v>365</v>
      </c>
      <c r="C25" s="4" t="inlineStr">
        <is>
          <t xml:space="preserve"> </t>
        </is>
      </c>
      <c r="D25" s="4" t="inlineStr">
        <is>
          <t xml:space="preserve"> </t>
        </is>
      </c>
      <c r="E25" s="4" t="inlineStr">
        <is>
          <t xml:space="preserve"> </t>
        </is>
      </c>
    </row>
    <row r="26">
      <c r="A26" s="4" t="inlineStr">
        <is>
          <t>Ethylene Oxide Tort Litigation – Georgia | GEORGIA | Property Devaluation</t>
        </is>
      </c>
      <c r="B26" s="4" t="inlineStr">
        <is>
          <t xml:space="preserve"> </t>
        </is>
      </c>
      <c r="C26" s="4" t="inlineStr">
        <is>
          <t xml:space="preserve"> </t>
        </is>
      </c>
      <c r="D26" s="4" t="inlineStr">
        <is>
          <t xml:space="preserve"> </t>
        </is>
      </c>
      <c r="E26" s="4" t="inlineStr">
        <is>
          <t xml:space="preserve"> </t>
        </is>
      </c>
    </row>
    <row r="27">
      <c r="A27" s="3" t="inlineStr">
        <is>
          <t>Gain Contingencies [Line Items]</t>
        </is>
      </c>
      <c r="B27" s="4" t="inlineStr">
        <is>
          <t xml:space="preserve"> </t>
        </is>
      </c>
      <c r="C27" s="4" t="inlineStr">
        <is>
          <t xml:space="preserve"> </t>
        </is>
      </c>
      <c r="D27" s="4" t="inlineStr">
        <is>
          <t xml:space="preserve"> </t>
        </is>
      </c>
      <c r="E27" s="4" t="inlineStr">
        <is>
          <t xml:space="preserve"> </t>
        </is>
      </c>
    </row>
    <row r="28">
      <c r="A28" s="4" t="inlineStr">
        <is>
          <t>Number of new claims filed | case</t>
        </is>
      </c>
      <c r="B28" s="4" t="inlineStr">
        <is>
          <t xml:space="preserve"> </t>
        </is>
      </c>
      <c r="C28" s="4" t="inlineStr">
        <is>
          <t xml:space="preserve"> </t>
        </is>
      </c>
      <c r="D28" s="4" t="inlineStr">
        <is>
          <t xml:space="preserve"> </t>
        </is>
      </c>
      <c r="E28" s="5" t="n">
        <v>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33" customWidth="1" min="10" max="10"/>
  </cols>
  <sheetData>
    <row r="1">
      <c r="A1" s="1" t="inlineStr">
        <is>
          <t>Financial Instruments and Financial Risk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Jun. 30, 2024 USD ($)</t>
        </is>
      </c>
      <c r="G2" s="2" t="inlineStr">
        <is>
          <t>Dec. 31, 2023 USD ($)</t>
        </is>
      </c>
      <c r="H2" s="2" t="inlineStr">
        <is>
          <t>Mar. 31, 2023 USD ($)</t>
        </is>
      </c>
      <c r="I2" s="2" t="inlineStr">
        <is>
          <t>May 31, 2022 USD ($) instrument</t>
        </is>
      </c>
      <c r="J2" s="2" t="inlineStr">
        <is>
          <t>Oct. 31, 2021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6" t="n">
        <v>1741100000</v>
      </c>
      <c r="C4" s="4" t="inlineStr">
        <is>
          <t xml:space="preserve"> </t>
        </is>
      </c>
      <c r="D4" s="6" t="n">
        <v>1741100000</v>
      </c>
      <c r="E4" s="4" t="inlineStr">
        <is>
          <t xml:space="preserve"> </t>
        </is>
      </c>
      <c r="F4" s="6" t="n">
        <v>1741100000</v>
      </c>
      <c r="G4" s="6" t="n">
        <v>1721100000</v>
      </c>
      <c r="H4" s="4" t="inlineStr">
        <is>
          <t xml:space="preserve"> </t>
        </is>
      </c>
      <c r="I4" s="4" t="inlineStr">
        <is>
          <t xml:space="preserve"> </t>
        </is>
      </c>
      <c r="J4" s="4" t="inlineStr">
        <is>
          <t xml:space="preserve"> </t>
        </is>
      </c>
    </row>
    <row r="5">
      <c r="A5" s="4" t="inlineStr">
        <is>
          <t>Interest rate derivatives, net of tax</t>
        </is>
      </c>
      <c r="B5" s="5" t="n">
        <v>-2461000</v>
      </c>
      <c r="C5" s="6" t="n">
        <v>4002000</v>
      </c>
      <c r="D5" s="5" t="n">
        <v>-2042000</v>
      </c>
      <c r="E5" s="6" t="n">
        <v>-5249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ce for uncollectible accounts</t>
        </is>
      </c>
      <c r="B6" s="5" t="n">
        <v>3111000</v>
      </c>
      <c r="C6" s="4" t="inlineStr">
        <is>
          <t xml:space="preserve"> </t>
        </is>
      </c>
      <c r="D6" s="5" t="n">
        <v>3111000</v>
      </c>
      <c r="E6" s="4" t="inlineStr">
        <is>
          <t xml:space="preserve"> </t>
        </is>
      </c>
      <c r="F6" s="5" t="n">
        <v>3111000</v>
      </c>
      <c r="G6" s="5" t="n">
        <v>4689000</v>
      </c>
      <c r="H6" s="4" t="inlineStr">
        <is>
          <t xml:space="preserve"> </t>
        </is>
      </c>
      <c r="I6" s="4" t="inlineStr">
        <is>
          <t xml:space="preserve"> </t>
        </is>
      </c>
      <c r="J6" s="4" t="inlineStr">
        <is>
          <t xml:space="preserve"> </t>
        </is>
      </c>
    </row>
    <row r="7">
      <c r="A7" s="4" t="inlineStr">
        <is>
          <t>Derivatives Designated in Hedge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derivatives, net of tax</t>
        </is>
      </c>
      <c r="B9" s="4" t="inlineStr">
        <is>
          <t xml:space="preserve"> </t>
        </is>
      </c>
      <c r="C9" s="4" t="inlineStr">
        <is>
          <t xml:space="preserve"> </t>
        </is>
      </c>
      <c r="D9" s="4" t="inlineStr">
        <is>
          <t xml:space="preserve"> </t>
        </is>
      </c>
      <c r="E9" s="4" t="inlineStr">
        <is>
          <t xml:space="preserve"> </t>
        </is>
      </c>
      <c r="F9" s="5" t="n">
        <v>4800000</v>
      </c>
      <c r="G9" s="4" t="inlineStr">
        <is>
          <t xml:space="preserve"> </t>
        </is>
      </c>
      <c r="H9" s="4" t="inlineStr">
        <is>
          <t xml:space="preserve"> </t>
        </is>
      </c>
      <c r="I9" s="4" t="inlineStr">
        <is>
          <t xml:space="preserve"> </t>
        </is>
      </c>
      <c r="J9" s="4" t="inlineStr">
        <is>
          <t xml:space="preserve"> </t>
        </is>
      </c>
    </row>
    <row r="10">
      <c r="A10" s="4" t="inlineStr">
        <is>
          <t>Interest Rate Swap | Derivatives Designated in Hedge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5" t="n">
        <v>400000000</v>
      </c>
      <c r="C12" s="4" t="inlineStr">
        <is>
          <t xml:space="preserve"> </t>
        </is>
      </c>
      <c r="D12" s="5" t="n">
        <v>400000000</v>
      </c>
      <c r="E12" s="4" t="inlineStr">
        <is>
          <t xml:space="preserve"> </t>
        </is>
      </c>
      <c r="F12" s="5" t="n">
        <v>400000000</v>
      </c>
      <c r="G12" s="5" t="n">
        <v>400000000</v>
      </c>
      <c r="H12" s="6" t="n">
        <v>400000000</v>
      </c>
      <c r="I12" s="4" t="inlineStr">
        <is>
          <t xml:space="preserve"> </t>
        </is>
      </c>
      <c r="J12" s="4" t="inlineStr">
        <is>
          <t xml:space="preserve"> </t>
        </is>
      </c>
    </row>
    <row r="13">
      <c r="A13" s="4" t="inlineStr">
        <is>
          <t>Interest Rate Cap | Derivatives Designated in Hedge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instruments held |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5" t="n">
        <v>2</v>
      </c>
    </row>
    <row r="16">
      <c r="A16" s="4" t="inlineStr">
        <is>
          <t>Notional amount</t>
        </is>
      </c>
      <c r="B16" s="6" t="n">
        <v>1000000000</v>
      </c>
      <c r="C16" s="4" t="inlineStr">
        <is>
          <t xml:space="preserve"> </t>
        </is>
      </c>
      <c r="D16" s="6" t="n">
        <v>1000000000</v>
      </c>
      <c r="E16" s="4" t="inlineStr">
        <is>
          <t xml:space="preserve"> </t>
        </is>
      </c>
      <c r="F16" s="6" t="n">
        <v>1000000000</v>
      </c>
      <c r="G16" s="6" t="n">
        <v>1000000000</v>
      </c>
      <c r="H16" s="4" t="inlineStr">
        <is>
          <t xml:space="preserve"> </t>
        </is>
      </c>
      <c r="I16" s="4" t="inlineStr">
        <is>
          <t xml:space="preserve"> </t>
        </is>
      </c>
      <c r="J16" s="6" t="n">
        <v>1000000000</v>
      </c>
    </row>
    <row r="17">
      <c r="A17" s="4" t="inlineStr">
        <is>
          <t>Option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100000</v>
      </c>
      <c r="J17" s="6" t="n">
        <v>1800000</v>
      </c>
    </row>
    <row r="18">
      <c r="A18" s="4" t="inlineStr">
        <is>
          <t>Interest Rate Cap | Derivatives Designated in Hedge Relationships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 of borrowing limitation due to cash flow exp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35</v>
      </c>
      <c r="J20" s="4" t="inlineStr">
        <is>
          <t xml:space="preserve"> </t>
        </is>
      </c>
    </row>
    <row r="21">
      <c r="A21" s="4" t="inlineStr">
        <is>
          <t>Interest Rate Cap | Derivatives Designated in Hedge Relationships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 of borrowing limitation due to cash flow exp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Financial Instruments and Financial Risk - Schedule of Derivative Instruments (Details) - USD ($)</t>
        </is>
      </c>
      <c r="B1" s="2" t="inlineStr">
        <is>
          <t>Jun. 30, 2024</t>
        </is>
      </c>
      <c r="C1" s="2" t="inlineStr">
        <is>
          <t>Dec. 31, 2023</t>
        </is>
      </c>
      <c r="D1" s="2" t="inlineStr">
        <is>
          <t>Mar. 31, 2023</t>
        </is>
      </c>
      <c r="E1" s="2" t="inlineStr">
        <is>
          <t>May 31, 2022</t>
        </is>
      </c>
      <c r="F1" s="2" t="inlineStr">
        <is>
          <t>Oct. 31, 2021</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6" t="n">
        <v>1741100000</v>
      </c>
      <c r="C3" s="6" t="n">
        <v>1721100000</v>
      </c>
      <c r="D3" s="4" t="inlineStr">
        <is>
          <t xml:space="preserve"> </t>
        </is>
      </c>
      <c r="E3" s="4" t="inlineStr">
        <is>
          <t xml:space="preserve"> </t>
        </is>
      </c>
      <c r="F3" s="4" t="inlineStr">
        <is>
          <t xml:space="preserve"> </t>
        </is>
      </c>
    </row>
    <row r="4">
      <c r="A4" s="4" t="inlineStr">
        <is>
          <t>Fair value, derivative assets</t>
        </is>
      </c>
      <c r="B4" s="5" t="n">
        <v>7000000</v>
      </c>
      <c r="C4" s="5" t="n">
        <v>11624000</v>
      </c>
      <c r="D4" s="4" t="inlineStr">
        <is>
          <t xml:space="preserve"> </t>
        </is>
      </c>
      <c r="E4" s="4" t="inlineStr">
        <is>
          <t xml:space="preserve"> </t>
        </is>
      </c>
      <c r="F4" s="4" t="inlineStr">
        <is>
          <t xml:space="preserve"> </t>
        </is>
      </c>
    </row>
    <row r="5">
      <c r="A5" s="4" t="inlineStr">
        <is>
          <t>Fair value, derivative liabilities</t>
        </is>
      </c>
      <c r="B5" s="5" t="n">
        <v>2525000</v>
      </c>
      <c r="C5" s="5" t="n">
        <v>414000</v>
      </c>
      <c r="D5" s="4" t="inlineStr">
        <is>
          <t xml:space="preserve"> </t>
        </is>
      </c>
      <c r="E5" s="4" t="inlineStr">
        <is>
          <t xml:space="preserve"> </t>
        </is>
      </c>
      <c r="F5" s="4" t="inlineStr">
        <is>
          <t xml:space="preserve"> </t>
        </is>
      </c>
    </row>
    <row r="6">
      <c r="A6" s="4" t="inlineStr">
        <is>
          <t>Derivatives designated as hedging instruments | Interest rate c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1000000000</v>
      </c>
      <c r="C8" s="5" t="n">
        <v>1000000000</v>
      </c>
      <c r="D8" s="4" t="inlineStr">
        <is>
          <t xml:space="preserve"> </t>
        </is>
      </c>
      <c r="E8" s="4" t="inlineStr">
        <is>
          <t xml:space="preserve"> </t>
        </is>
      </c>
      <c r="F8" s="6" t="n">
        <v>1000000000</v>
      </c>
    </row>
    <row r="9">
      <c r="A9" s="4" t="inlineStr">
        <is>
          <t>Fair value, derivative assets</t>
        </is>
      </c>
      <c r="B9" s="5" t="n">
        <v>1528000</v>
      </c>
      <c r="C9" s="5" t="n">
        <v>8763000</v>
      </c>
      <c r="D9" s="4" t="inlineStr">
        <is>
          <t xml:space="preserve"> </t>
        </is>
      </c>
      <c r="E9" s="4" t="inlineStr">
        <is>
          <t xml:space="preserve"> </t>
        </is>
      </c>
      <c r="F9" s="4" t="inlineStr">
        <is>
          <t xml:space="preserve"> </t>
        </is>
      </c>
    </row>
    <row r="10">
      <c r="A10" s="4" t="inlineStr">
        <is>
          <t>Fair value, derivative liabilities</t>
        </is>
      </c>
      <c r="B10" s="5" t="n">
        <v>0</v>
      </c>
      <c r="C10" s="5" t="n">
        <v>0</v>
      </c>
      <c r="D10" s="4" t="inlineStr">
        <is>
          <t xml:space="preserve"> </t>
        </is>
      </c>
      <c r="E10" s="4" t="inlineStr">
        <is>
          <t xml:space="preserve"> </t>
        </is>
      </c>
      <c r="F10" s="4" t="inlineStr">
        <is>
          <t xml:space="preserve"> </t>
        </is>
      </c>
    </row>
    <row r="11">
      <c r="A11" s="4" t="inlineStr">
        <is>
          <t>Derivatives designated as hedging instruments | Interest rate caps | Forward Start Date Beginning on July 31,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4" t="inlineStr">
        <is>
          <t xml:space="preserve"> </t>
        </is>
      </c>
      <c r="D13" s="4" t="inlineStr">
        <is>
          <t xml:space="preserve"> </t>
        </is>
      </c>
      <c r="E13" s="6" t="n">
        <v>1000000000</v>
      </c>
      <c r="F13" s="4" t="inlineStr">
        <is>
          <t xml:space="preserve"> </t>
        </is>
      </c>
    </row>
    <row r="14">
      <c r="A14" s="4" t="inlineStr">
        <is>
          <t>Derivatives designated as hedging instruments | Interest rate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400000000</v>
      </c>
      <c r="C16" s="5" t="n">
        <v>400000000</v>
      </c>
      <c r="D16" s="6" t="n">
        <v>400000000</v>
      </c>
      <c r="E16" s="4" t="inlineStr">
        <is>
          <t xml:space="preserve"> </t>
        </is>
      </c>
      <c r="F16" s="4" t="inlineStr">
        <is>
          <t xml:space="preserve"> </t>
        </is>
      </c>
    </row>
    <row r="17">
      <c r="A17" s="4" t="inlineStr">
        <is>
          <t>Fair value, derivative assets</t>
        </is>
      </c>
      <c r="B17" s="5" t="n">
        <v>3817000</v>
      </c>
      <c r="C17" s="5" t="n">
        <v>1487000</v>
      </c>
      <c r="D17" s="4" t="inlineStr">
        <is>
          <t xml:space="preserve"> </t>
        </is>
      </c>
      <c r="E17" s="4" t="inlineStr">
        <is>
          <t xml:space="preserve"> </t>
        </is>
      </c>
      <c r="F17" s="4" t="inlineStr">
        <is>
          <t xml:space="preserve"> </t>
        </is>
      </c>
    </row>
    <row r="18">
      <c r="A18" s="4" t="inlineStr">
        <is>
          <t>Fair value, derivative liabilities</t>
        </is>
      </c>
      <c r="B18" s="5" t="n">
        <v>0</v>
      </c>
      <c r="C18" s="5" t="n">
        <v>0</v>
      </c>
      <c r="D18" s="4" t="inlineStr">
        <is>
          <t xml:space="preserve"> </t>
        </is>
      </c>
      <c r="E18" s="4" t="inlineStr">
        <is>
          <t xml:space="preserve"> </t>
        </is>
      </c>
      <c r="F18" s="4" t="inlineStr">
        <is>
          <t xml:space="preserve"> </t>
        </is>
      </c>
    </row>
    <row r="19">
      <c r="A19" s="4" t="inlineStr">
        <is>
          <t>Derivatives not designated as hedging instruments |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204400000</v>
      </c>
      <c r="C21" s="5" t="n">
        <v>171000000</v>
      </c>
      <c r="D21" s="4" t="inlineStr">
        <is>
          <t xml:space="preserve"> </t>
        </is>
      </c>
      <c r="E21" s="4" t="inlineStr">
        <is>
          <t xml:space="preserve"> </t>
        </is>
      </c>
      <c r="F21" s="4" t="inlineStr">
        <is>
          <t xml:space="preserve"> </t>
        </is>
      </c>
    </row>
    <row r="22">
      <c r="A22" s="4" t="inlineStr">
        <is>
          <t>Fair value, derivative assets</t>
        </is>
      </c>
      <c r="B22" s="5" t="n">
        <v>84000</v>
      </c>
      <c r="C22" s="5" t="n">
        <v>149000</v>
      </c>
      <c r="D22" s="4" t="inlineStr">
        <is>
          <t xml:space="preserve"> </t>
        </is>
      </c>
      <c r="E22" s="4" t="inlineStr">
        <is>
          <t xml:space="preserve"> </t>
        </is>
      </c>
      <c r="F22" s="4" t="inlineStr">
        <is>
          <t xml:space="preserve"> </t>
        </is>
      </c>
    </row>
    <row r="23">
      <c r="A23" s="4" t="inlineStr">
        <is>
          <t>Fair value, derivative liabilities</t>
        </is>
      </c>
      <c r="B23" s="5" t="n">
        <v>17000</v>
      </c>
      <c r="C23" s="5" t="n">
        <v>9000</v>
      </c>
      <c r="D23" s="4" t="inlineStr">
        <is>
          <t xml:space="preserve"> </t>
        </is>
      </c>
      <c r="E23" s="4" t="inlineStr">
        <is>
          <t xml:space="preserve"> </t>
        </is>
      </c>
      <c r="F23" s="4" t="inlineStr">
        <is>
          <t xml:space="preserve"> </t>
        </is>
      </c>
    </row>
    <row r="24">
      <c r="A24" s="4" t="inlineStr">
        <is>
          <t>Derivatives not designated as hedging instruments | Embedded 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5" t="n">
        <v>136700000</v>
      </c>
      <c r="C26" s="5" t="n">
        <v>150100000</v>
      </c>
      <c r="D26" s="4" t="inlineStr">
        <is>
          <t xml:space="preserve"> </t>
        </is>
      </c>
      <c r="E26" s="4" t="inlineStr">
        <is>
          <t xml:space="preserve"> </t>
        </is>
      </c>
      <c r="F26" s="4" t="inlineStr">
        <is>
          <t xml:space="preserve"> </t>
        </is>
      </c>
    </row>
    <row r="27">
      <c r="A27" s="4" t="inlineStr">
        <is>
          <t>Fair value, derivative assets</t>
        </is>
      </c>
      <c r="B27" s="5" t="n">
        <v>1571000</v>
      </c>
      <c r="C27" s="5" t="n">
        <v>1225000</v>
      </c>
      <c r="D27" s="4" t="inlineStr">
        <is>
          <t xml:space="preserve"> </t>
        </is>
      </c>
      <c r="E27" s="4" t="inlineStr">
        <is>
          <t xml:space="preserve"> </t>
        </is>
      </c>
      <c r="F27" s="4" t="inlineStr">
        <is>
          <t xml:space="preserve"> </t>
        </is>
      </c>
    </row>
    <row r="28">
      <c r="A28" s="4" t="inlineStr">
        <is>
          <t>Fair value, derivative liabilities</t>
        </is>
      </c>
      <c r="B28" s="6" t="n">
        <v>2508000</v>
      </c>
      <c r="C28" s="6" t="n">
        <v>405000</v>
      </c>
      <c r="D28" s="4" t="inlineStr">
        <is>
          <t xml:space="preserve"> </t>
        </is>
      </c>
      <c r="E28" s="4" t="inlineStr">
        <is>
          <t xml:space="preserve"> </t>
        </is>
      </c>
      <c r="F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inancial Risk - Schedule of Derivative Instruments,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6" t="n">
        <v>1750</v>
      </c>
      <c r="E4" s="6" t="n">
        <v>-747</v>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alized gain on interest rate derivatives recorded in interest expense, net</t>
        </is>
      </c>
      <c r="B7" s="6" t="n">
        <v>-4906</v>
      </c>
      <c r="C7" s="6" t="n">
        <v>-9400</v>
      </c>
      <c r="D7" s="5" t="n">
        <v>-9802</v>
      </c>
      <c r="E7" s="5" t="n">
        <v>-18571</v>
      </c>
    </row>
    <row r="8">
      <c r="A8" s="4" t="inlineStr">
        <is>
          <t>Embedded Derivativ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s</t>
        </is>
      </c>
      <c r="B10" s="5" t="n">
        <v>-83</v>
      </c>
      <c r="C10" s="5" t="n">
        <v>-973</v>
      </c>
      <c r="D10" s="5" t="n">
        <v>1750</v>
      </c>
      <c r="E10" s="5" t="n">
        <v>-747</v>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 loss (gain) on foreign currency forward contracts recorded in foreign exchange (gain) loss</t>
        </is>
      </c>
      <c r="B13" s="5" t="n">
        <v>1499</v>
      </c>
      <c r="C13" s="5" t="n">
        <v>-2393</v>
      </c>
      <c r="D13" s="5" t="n">
        <v>5507</v>
      </c>
      <c r="E13" s="5" t="n">
        <v>-1944</v>
      </c>
    </row>
    <row r="14">
      <c r="A14" s="4" t="inlineStr">
        <is>
          <t>Unrealized loss (gain) on foreign currency forward contracts recorded in foreign exchange (gain) loss</t>
        </is>
      </c>
      <c r="B14" s="6" t="n">
        <v>653</v>
      </c>
      <c r="C14" s="6" t="n">
        <v>0</v>
      </c>
      <c r="D14" s="6" t="n">
        <v>73</v>
      </c>
      <c r="E14" s="6" t="n">
        <v>-2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Schedule of Fair Value, Assets and Liabilities Measured on Recurring Basi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6" t="n">
        <v>7000</v>
      </c>
      <c r="C3" s="6" t="n">
        <v>11624</v>
      </c>
    </row>
    <row r="4">
      <c r="A4" s="4" t="inlineStr">
        <is>
          <t>Derivative liabilities</t>
        </is>
      </c>
      <c r="B4" s="5" t="n">
        <v>2525</v>
      </c>
      <c r="C4" s="5" t="n">
        <v>414</v>
      </c>
    </row>
    <row r="5">
      <c r="A5" s="4" t="inlineStr">
        <is>
          <t>Derivatives designated as hedging instruments | Interest rate c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1528</v>
      </c>
      <c r="C7" s="5" t="n">
        <v>8763</v>
      </c>
    </row>
    <row r="8">
      <c r="A8" s="4" t="inlineStr">
        <is>
          <t>Derivative liabilities</t>
        </is>
      </c>
      <c r="B8" s="5" t="n">
        <v>0</v>
      </c>
      <c r="C8" s="5" t="n">
        <v>0</v>
      </c>
    </row>
    <row r="9">
      <c r="A9" s="4" t="inlineStr">
        <is>
          <t>Derivatives designated as hedging instruments | Interest rate caps | Level 1</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0</v>
      </c>
      <c r="C11" s="5" t="n">
        <v>0</v>
      </c>
    </row>
    <row r="12">
      <c r="A12" s="4" t="inlineStr">
        <is>
          <t>Derivatives designated as hedging instruments | Interest rate caps | Level 2</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5" t="n">
        <v>1528</v>
      </c>
      <c r="C14" s="5" t="n">
        <v>8763</v>
      </c>
    </row>
    <row r="15">
      <c r="A15" s="4" t="inlineStr">
        <is>
          <t>Derivatives designated as hedging instruments | Interest rate caps | Level 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0</v>
      </c>
      <c r="C17" s="5" t="n">
        <v>0</v>
      </c>
    </row>
    <row r="18">
      <c r="A18" s="4" t="inlineStr">
        <is>
          <t>Derivatives designated as hedging instrument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t>
        </is>
      </c>
      <c r="B20" s="5" t="n">
        <v>3817</v>
      </c>
      <c r="C20" s="5" t="n">
        <v>1487</v>
      </c>
    </row>
    <row r="21">
      <c r="A21" s="4" t="inlineStr">
        <is>
          <t>Derivative liabilities</t>
        </is>
      </c>
      <c r="B21" s="5" t="n">
        <v>0</v>
      </c>
      <c r="C21" s="5" t="n">
        <v>0</v>
      </c>
    </row>
    <row r="22">
      <c r="A22" s="4" t="inlineStr">
        <is>
          <t>Derivatives designated as hedging instruments | Interest rate swaps | Level 1</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t>
        </is>
      </c>
      <c r="B24" s="5" t="n">
        <v>0</v>
      </c>
      <c r="C24" s="5" t="n">
        <v>0</v>
      </c>
    </row>
    <row r="25">
      <c r="A25" s="4" t="inlineStr">
        <is>
          <t>Derivatives designated as hedging instruments | Interest rate swaps | Level 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3817</v>
      </c>
      <c r="C27" s="5" t="n">
        <v>1487</v>
      </c>
    </row>
    <row r="28">
      <c r="A28" s="4" t="inlineStr">
        <is>
          <t>Derivatives designated as hedging instruments | Interest rate swaps | Level 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t>
        </is>
      </c>
      <c r="B30" s="5" t="n">
        <v>0</v>
      </c>
      <c r="C30" s="5" t="n">
        <v>0</v>
      </c>
    </row>
    <row r="31">
      <c r="A31" s="4" t="inlineStr">
        <is>
          <t>Derivatives designated as hedging instruments | Carrying Amount | Interest rate c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t>
        </is>
      </c>
      <c r="B33" s="5" t="n">
        <v>1528</v>
      </c>
      <c r="C33" s="5" t="n">
        <v>8763</v>
      </c>
    </row>
    <row r="34">
      <c r="A34" s="4" t="inlineStr">
        <is>
          <t>Derivatives designated as hedging instruments | Carrying Amount | Interest rate swap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t>
        </is>
      </c>
      <c r="B36" s="5" t="n">
        <v>3817</v>
      </c>
      <c r="C36" s="5" t="n">
        <v>1487</v>
      </c>
    </row>
    <row r="37">
      <c r="A37" s="4" t="inlineStr">
        <is>
          <t>Derivatives not designated as hedging instruments | Term loan due 2031 | Level 1</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urrent portion of long-term debt</t>
        </is>
      </c>
      <c r="B39" s="5" t="n">
        <v>0</v>
      </c>
      <c r="C39" s="4" t="inlineStr">
        <is>
          <t xml:space="preserve"> </t>
        </is>
      </c>
    </row>
    <row r="40">
      <c r="A40" s="4" t="inlineStr">
        <is>
          <t>Long-term debt</t>
        </is>
      </c>
      <c r="B40" s="5" t="n">
        <v>0</v>
      </c>
      <c r="C40" s="4" t="inlineStr">
        <is>
          <t xml:space="preserve"> </t>
        </is>
      </c>
    </row>
    <row r="41">
      <c r="A41" s="4" t="inlineStr">
        <is>
          <t>Derivatives not designated as hedging instruments | Term loan due 2031 | Level 2</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Current portion of long-term debt</t>
        </is>
      </c>
      <c r="B43" s="5" t="n">
        <v>11292</v>
      </c>
      <c r="C43" s="4" t="inlineStr">
        <is>
          <t xml:space="preserve"> </t>
        </is>
      </c>
    </row>
    <row r="44">
      <c r="A44" s="4" t="inlineStr">
        <is>
          <t>Long-term debt</t>
        </is>
      </c>
      <c r="B44" s="5" t="n">
        <v>1494285</v>
      </c>
      <c r="C44" s="4" t="inlineStr">
        <is>
          <t xml:space="preserve"> </t>
        </is>
      </c>
    </row>
    <row r="45">
      <c r="A45" s="4" t="inlineStr">
        <is>
          <t>Derivatives not designated as hedging instruments | Term loan due 2031 | Level 3</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Current portion of long-term debt</t>
        </is>
      </c>
      <c r="B47" s="5" t="n">
        <v>0</v>
      </c>
      <c r="C47" s="4" t="inlineStr">
        <is>
          <t xml:space="preserve"> </t>
        </is>
      </c>
    </row>
    <row r="48">
      <c r="A48" s="4" t="inlineStr">
        <is>
          <t>Long-term debt</t>
        </is>
      </c>
      <c r="B48" s="5" t="n">
        <v>0</v>
      </c>
      <c r="C48" s="4" t="inlineStr">
        <is>
          <t xml:space="preserve"> </t>
        </is>
      </c>
    </row>
    <row r="49">
      <c r="A49" s="4" t="inlineStr">
        <is>
          <t>Derivatives not designated as hedging instruments | Secured notes due 2031 | Level 1</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Long-term debt</t>
        </is>
      </c>
      <c r="B51" s="5" t="n">
        <v>0</v>
      </c>
      <c r="C51" s="4" t="inlineStr">
        <is>
          <t xml:space="preserve"> </t>
        </is>
      </c>
    </row>
    <row r="52">
      <c r="A52" s="4" t="inlineStr">
        <is>
          <t>Derivatives not designated as hedging instruments | Secured notes due 2031 | Level 2</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Long-term debt</t>
        </is>
      </c>
      <c r="B54" s="5" t="n">
        <v>749100</v>
      </c>
      <c r="C54" s="4" t="inlineStr">
        <is>
          <t xml:space="preserve"> </t>
        </is>
      </c>
    </row>
    <row r="55">
      <c r="A55" s="4" t="inlineStr">
        <is>
          <t>Derivatives not designated as hedging instruments | Secured notes due 2031 | Level 3</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Long-term debt</t>
        </is>
      </c>
      <c r="B57" s="5" t="n">
        <v>0</v>
      </c>
      <c r="C57" s="4" t="inlineStr">
        <is>
          <t xml:space="preserve"> </t>
        </is>
      </c>
    </row>
    <row r="58">
      <c r="A58" s="4" t="inlineStr">
        <is>
          <t>Derivatives not designated as hedging instruments | Term loan B, due 2026 | Level 1</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Current portion of long-term debt</t>
        </is>
      </c>
      <c r="B60" s="4" t="inlineStr">
        <is>
          <t xml:space="preserve"> </t>
        </is>
      </c>
      <c r="C60" s="5" t="n">
        <v>0</v>
      </c>
    </row>
    <row r="61">
      <c r="A61" s="4" t="inlineStr">
        <is>
          <t>Long-term debt</t>
        </is>
      </c>
      <c r="B61" s="4" t="inlineStr">
        <is>
          <t xml:space="preserve"> </t>
        </is>
      </c>
      <c r="C61" s="5" t="n">
        <v>0</v>
      </c>
    </row>
    <row r="62">
      <c r="A62" s="4" t="inlineStr">
        <is>
          <t>Derivatives not designated as hedging instruments | Term loan B, due 2026 | Level 2</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urrent portion of long-term debt</t>
        </is>
      </c>
      <c r="B64" s="4" t="inlineStr">
        <is>
          <t xml:space="preserve"> </t>
        </is>
      </c>
      <c r="C64" s="5" t="n">
        <v>5000</v>
      </c>
    </row>
    <row r="65">
      <c r="A65" s="4" t="inlineStr">
        <is>
          <t>Long-term debt</t>
        </is>
      </c>
      <c r="B65" s="4" t="inlineStr">
        <is>
          <t xml:space="preserve"> </t>
        </is>
      </c>
      <c r="C65" s="5" t="n">
        <v>492500</v>
      </c>
    </row>
    <row r="66">
      <c r="A66" s="4" t="inlineStr">
        <is>
          <t>Derivatives not designated as hedging instruments | Term loan B, due 2026 | Level 3</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Current portion of long-term debt</t>
        </is>
      </c>
      <c r="B68" s="4" t="inlineStr">
        <is>
          <t xml:space="preserve"> </t>
        </is>
      </c>
      <c r="C68" s="5" t="n">
        <v>0</v>
      </c>
    </row>
    <row r="69">
      <c r="A69" s="4" t="inlineStr">
        <is>
          <t>Long-term debt</t>
        </is>
      </c>
      <c r="B69" s="4" t="inlineStr">
        <is>
          <t xml:space="preserve"> </t>
        </is>
      </c>
      <c r="C69" s="5" t="n">
        <v>0</v>
      </c>
    </row>
    <row r="70">
      <c r="A70" s="4" t="inlineStr">
        <is>
          <t>Derivatives not designated as hedging instruments | Term loan, due 2026 | Level 1</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Long-term debt</t>
        </is>
      </c>
      <c r="B72" s="4" t="inlineStr">
        <is>
          <t xml:space="preserve"> </t>
        </is>
      </c>
      <c r="C72" s="5" t="n">
        <v>0</v>
      </c>
    </row>
    <row r="73">
      <c r="A73" s="4" t="inlineStr">
        <is>
          <t>Derivatives not designated as hedging instruments | Term loan, due 2026 | Level 2</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Long-term debt</t>
        </is>
      </c>
      <c r="B75" s="4" t="inlineStr">
        <is>
          <t xml:space="preserve"> </t>
        </is>
      </c>
      <c r="C75" s="5" t="n">
        <v>1758163</v>
      </c>
    </row>
    <row r="76">
      <c r="A76" s="4" t="inlineStr">
        <is>
          <t>Derivatives not designated as hedging instruments | Term loan, due 2026 | Level 3</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Long-term debt</t>
        </is>
      </c>
      <c r="B78" s="4" t="inlineStr">
        <is>
          <t xml:space="preserve"> </t>
        </is>
      </c>
      <c r="C78" s="5" t="n">
        <v>0</v>
      </c>
    </row>
    <row r="79">
      <c r="A79" s="4" t="inlineStr">
        <is>
          <t>Derivatives not designated as hedging instruments | Finance Lease Obligations (with current portion) | Level 1</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Long-term debt</t>
        </is>
      </c>
      <c r="B81" s="5" t="n">
        <v>0</v>
      </c>
      <c r="C81" s="5" t="n">
        <v>0</v>
      </c>
    </row>
    <row r="82">
      <c r="A82" s="4" t="inlineStr">
        <is>
          <t>Derivatives not designated as hedging instruments | Finance Lease Obligations (with current portion) | Level 2</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Long-term debt</t>
        </is>
      </c>
      <c r="B84" s="5" t="n">
        <v>96285</v>
      </c>
      <c r="C84" s="5" t="n">
        <v>72564</v>
      </c>
    </row>
    <row r="85">
      <c r="A85" s="4" t="inlineStr">
        <is>
          <t>Derivatives not designated as hedging instruments | Finance Lease Obligations (with current portion) | Level 3</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Long-term debt</t>
        </is>
      </c>
      <c r="B87" s="5" t="n">
        <v>0</v>
      </c>
      <c r="C87" s="5" t="n">
        <v>0</v>
      </c>
    </row>
    <row r="88">
      <c r="A88" s="4" t="inlineStr">
        <is>
          <t>Derivatives not designated as hedging instruments | Foreign currency forward contracts | Level 1</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t>
        </is>
      </c>
      <c r="B90" s="5" t="n">
        <v>0</v>
      </c>
      <c r="C90" s="5" t="n">
        <v>0</v>
      </c>
    </row>
    <row r="91">
      <c r="A91" s="4" t="inlineStr">
        <is>
          <t>Derivative liabilities</t>
        </is>
      </c>
      <c r="B91" s="5" t="n">
        <v>0</v>
      </c>
      <c r="C91" s="5" t="n">
        <v>0</v>
      </c>
    </row>
    <row r="92">
      <c r="A92" s="4" t="inlineStr">
        <is>
          <t>Derivatives not designated as hedging instruments | Foreign currency forward contracts | Level 2</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Derivative asset</t>
        </is>
      </c>
      <c r="B94" s="5" t="n">
        <v>84</v>
      </c>
      <c r="C94" s="5" t="n">
        <v>149</v>
      </c>
    </row>
    <row r="95">
      <c r="A95" s="4" t="inlineStr">
        <is>
          <t>Derivative liabilities</t>
        </is>
      </c>
      <c r="B95" s="5" t="n">
        <v>17</v>
      </c>
      <c r="C95" s="5" t="n">
        <v>9</v>
      </c>
    </row>
    <row r="96">
      <c r="A96" s="4" t="inlineStr">
        <is>
          <t>Derivatives not designated as hedging instruments | Foreign currency forward contracts | Level 3</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asset</t>
        </is>
      </c>
      <c r="B98" s="5" t="n">
        <v>0</v>
      </c>
      <c r="C98" s="5" t="n">
        <v>0</v>
      </c>
    </row>
    <row r="99">
      <c r="A99" s="4" t="inlineStr">
        <is>
          <t>Derivative liabilities</t>
        </is>
      </c>
      <c r="B99" s="5" t="n">
        <v>0</v>
      </c>
      <c r="C99" s="5" t="n">
        <v>0</v>
      </c>
    </row>
    <row r="100">
      <c r="A100" s="4" t="inlineStr">
        <is>
          <t>Derivatives not designated as hedging instruments | Embedded Derivative Assets and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t>
        </is>
      </c>
      <c r="B102" s="5" t="n">
        <v>1571</v>
      </c>
      <c r="C102" s="5" t="n">
        <v>1225</v>
      </c>
    </row>
    <row r="103">
      <c r="A103" s="4" t="inlineStr">
        <is>
          <t>Derivative liabilities</t>
        </is>
      </c>
      <c r="B103" s="5" t="n">
        <v>2508</v>
      </c>
      <c r="C103" s="5" t="n">
        <v>405</v>
      </c>
    </row>
    <row r="104">
      <c r="A104" s="4" t="inlineStr">
        <is>
          <t>Derivatives not designated as hedging instruments | Embedded Derivative Assets and Liabilities | Level 1</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Derivative asset</t>
        </is>
      </c>
      <c r="B106" s="5" t="n">
        <v>0</v>
      </c>
      <c r="C106" s="5" t="n">
        <v>0</v>
      </c>
    </row>
    <row r="107">
      <c r="A107" s="4" t="inlineStr">
        <is>
          <t>Derivative liabilities</t>
        </is>
      </c>
      <c r="B107" s="5" t="n">
        <v>0</v>
      </c>
      <c r="C107" s="5" t="n">
        <v>0</v>
      </c>
    </row>
    <row r="108">
      <c r="A108" s="4" t="inlineStr">
        <is>
          <t>Derivatives not designated as hedging instruments | Embedded Derivative Assets and Liabilities | Level 2</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Derivative asset</t>
        </is>
      </c>
      <c r="B110" s="5" t="n">
        <v>1571</v>
      </c>
      <c r="C110" s="5" t="n">
        <v>1225</v>
      </c>
    </row>
    <row r="111">
      <c r="A111" s="4" t="inlineStr">
        <is>
          <t>Derivative liabilities</t>
        </is>
      </c>
      <c r="B111" s="5" t="n">
        <v>2508</v>
      </c>
      <c r="C111" s="5" t="n">
        <v>405</v>
      </c>
    </row>
    <row r="112">
      <c r="A112" s="4" t="inlineStr">
        <is>
          <t>Derivatives not designated as hedging instruments | Embedded Derivative Assets and Liabilities | Level 3</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asset</t>
        </is>
      </c>
      <c r="B114" s="5" t="n">
        <v>0</v>
      </c>
      <c r="C114" s="5" t="n">
        <v>0</v>
      </c>
    </row>
    <row r="115">
      <c r="A115" s="4" t="inlineStr">
        <is>
          <t>Derivative liabilities</t>
        </is>
      </c>
      <c r="B115" s="5" t="n">
        <v>0</v>
      </c>
      <c r="C115" s="5" t="n">
        <v>0</v>
      </c>
    </row>
    <row r="116">
      <c r="A116" s="4" t="inlineStr">
        <is>
          <t>Derivatives not designated as hedging instruments | Carrying Amount | Term loan due 2031</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Current portion of long-term debt</t>
        </is>
      </c>
      <c r="B118" s="5" t="n">
        <v>11092</v>
      </c>
      <c r="C118" s="4" t="inlineStr">
        <is>
          <t xml:space="preserve"> </t>
        </is>
      </c>
    </row>
    <row r="119">
      <c r="A119" s="4" t="inlineStr">
        <is>
          <t>Long-term debt</t>
        </is>
      </c>
      <c r="B119" s="5" t="n">
        <v>1467514</v>
      </c>
      <c r="C119" s="4" t="inlineStr">
        <is>
          <t xml:space="preserve"> </t>
        </is>
      </c>
    </row>
    <row r="120">
      <c r="A120" s="4" t="inlineStr">
        <is>
          <t>Derivatives not designated as hedging instruments | Carrying Amount | Secured notes due 2031</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Long-term debt</t>
        </is>
      </c>
      <c r="B122" s="5" t="n">
        <v>746004</v>
      </c>
      <c r="C122" s="4" t="inlineStr">
        <is>
          <t xml:space="preserve"> </t>
        </is>
      </c>
    </row>
    <row r="123">
      <c r="A123" s="4" t="inlineStr">
        <is>
          <t>Derivatives not designated as hedging instruments | Carrying Amount | Term loan B, due 2026</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Current portion of long-term debt</t>
        </is>
      </c>
      <c r="B125" s="4" t="inlineStr">
        <is>
          <t xml:space="preserve"> </t>
        </is>
      </c>
      <c r="C125" s="5" t="n">
        <v>4797</v>
      </c>
    </row>
    <row r="126">
      <c r="A126" s="4" t="inlineStr">
        <is>
          <t>Long-term debt</t>
        </is>
      </c>
      <c r="B126" s="4" t="inlineStr">
        <is>
          <t xml:space="preserve"> </t>
        </is>
      </c>
      <c r="C126" s="5" t="n">
        <v>472477</v>
      </c>
    </row>
    <row r="127">
      <c r="A127" s="4" t="inlineStr">
        <is>
          <t>Derivatives not designated as hedging instruments | Carrying Amount | Term loan, due 2026</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Long-term debt</t>
        </is>
      </c>
      <c r="B129" s="4" t="inlineStr">
        <is>
          <t xml:space="preserve"> </t>
        </is>
      </c>
      <c r="C129" s="5" t="n">
        <v>1751197</v>
      </c>
    </row>
    <row r="130">
      <c r="A130" s="4" t="inlineStr">
        <is>
          <t>Derivatives not designated as hedging instruments | Carrying Amount | Finance Lease Obligations (with current portion)</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Long-term debt</t>
        </is>
      </c>
      <c r="B132" s="5" t="n">
        <v>96285</v>
      </c>
      <c r="C132" s="5" t="n">
        <v>72564</v>
      </c>
    </row>
    <row r="133">
      <c r="A133" s="4" t="inlineStr">
        <is>
          <t>Derivatives not designated as hedging instruments | Carrying Amount | Foreign currency forward contracts</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asset</t>
        </is>
      </c>
      <c r="B135" s="5" t="n">
        <v>84</v>
      </c>
      <c r="C135" s="5" t="n">
        <v>149</v>
      </c>
    </row>
    <row r="136">
      <c r="A136" s="4" t="inlineStr">
        <is>
          <t>Derivative liabilities</t>
        </is>
      </c>
      <c r="B136" s="5" t="n">
        <v>17</v>
      </c>
      <c r="C136" s="5" t="n">
        <v>9</v>
      </c>
    </row>
    <row r="137">
      <c r="A137" s="4" t="inlineStr">
        <is>
          <t>Derivatives not designated as hedging instruments | Carrying Amount | Embedded Derivative Assets and Liabilities</t>
        </is>
      </c>
      <c r="B137" s="4" t="inlineStr">
        <is>
          <t xml:space="preserve"> </t>
        </is>
      </c>
      <c r="C137" s="4" t="inlineStr">
        <is>
          <t xml:space="preserve"> </t>
        </is>
      </c>
    </row>
    <row r="138">
      <c r="A138" s="3" t="inlineStr">
        <is>
          <t>Derivative [Line Items]</t>
        </is>
      </c>
      <c r="B138" s="4" t="inlineStr">
        <is>
          <t xml:space="preserve"> </t>
        </is>
      </c>
      <c r="C138" s="4" t="inlineStr">
        <is>
          <t xml:space="preserve"> </t>
        </is>
      </c>
    </row>
    <row r="139">
      <c r="A139" s="4" t="inlineStr">
        <is>
          <t>Derivative asset</t>
        </is>
      </c>
      <c r="B139" s="5" t="n">
        <v>1571</v>
      </c>
      <c r="C139" s="5" t="n">
        <v>1225</v>
      </c>
    </row>
    <row r="140">
      <c r="A140" s="4" t="inlineStr">
        <is>
          <t>Derivative liabilities</t>
        </is>
      </c>
      <c r="B140" s="6" t="n">
        <v>2508</v>
      </c>
      <c r="C140" s="6" t="n">
        <v>4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Operating Segments | Nordion | Revenue from Contract with Customer Benchmark | Customer Concentration Risk | Customer On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t>
        </is>
      </c>
      <c r="B7" s="10" t="n">
        <v>0.206</v>
      </c>
      <c r="C7" s="10" t="n">
        <v>0.313</v>
      </c>
      <c r="D7" s="8" t="n">
        <v>0.2</v>
      </c>
      <c r="E7" s="10" t="n">
        <v>0.263</v>
      </c>
    </row>
    <row r="8">
      <c r="A8" s="4" t="inlineStr">
        <is>
          <t>Operating Segments | Nordion | Revenue from Contract with Customer Benchmark | Customer Concentration Risk | Customer Tw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t>
        </is>
      </c>
      <c r="B10" s="8" t="n">
        <v>0.17</v>
      </c>
      <c r="C10" s="10" t="n">
        <v>0.134</v>
      </c>
      <c r="D10" s="10" t="n">
        <v>0.128</v>
      </c>
      <c r="E10" s="10" t="n">
        <v>0.175</v>
      </c>
    </row>
    <row r="11">
      <c r="A11" s="4" t="inlineStr">
        <is>
          <t>Operating Segments | Nordion | Revenue from Contract with Customer Benchmark | Customer Concentration Risk | Customer Thre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t>
        </is>
      </c>
      <c r="B13" s="10" t="n">
        <v>0.105</v>
      </c>
      <c r="C13" s="10" t="n">
        <v>0.125</v>
      </c>
      <c r="D13" s="10" t="n">
        <v>0.124</v>
      </c>
      <c r="E13" s="10" t="n">
        <v>0.107</v>
      </c>
    </row>
    <row r="14">
      <c r="A14" s="4" t="inlineStr">
        <is>
          <t>Operating Segments | Nordion | Revenue from Contract with Customer Benchmark | Customer Concentration Risk | Customer Fou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t>
        </is>
      </c>
      <c r="B16" s="4" t="inlineStr">
        <is>
          <t xml:space="preserve"> </t>
        </is>
      </c>
      <c r="C16" s="10" t="n">
        <v>0.107</v>
      </c>
      <c r="D16" s="8" t="n">
        <v>0.1</v>
      </c>
      <c r="E16" s="10" t="n">
        <v>0.101</v>
      </c>
    </row>
    <row r="17">
      <c r="A17" s="4" t="inlineStr">
        <is>
          <t>Operating Segments | Nordion | Revenue from Contract with Customer Benchmark | Customer Concentration Risk | Customer Fiv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t>
        </is>
      </c>
      <c r="B19" s="4" t="inlineStr">
        <is>
          <t xml:space="preserve"> </t>
        </is>
      </c>
      <c r="C19" s="10" t="n">
        <v>0.107</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s</t>
        </is>
      </c>
      <c r="B4" s="6" t="n">
        <v>276594</v>
      </c>
      <c r="C4" s="6" t="n">
        <v>255282</v>
      </c>
      <c r="D4" s="6" t="n">
        <v>524770</v>
      </c>
      <c r="E4" s="6" t="n">
        <v>475872</v>
      </c>
    </row>
    <row r="5">
      <c r="A5" s="4" t="inlineStr">
        <is>
          <t>Segment income</t>
        </is>
      </c>
      <c r="B5" s="5" t="n">
        <v>137335</v>
      </c>
      <c r="C5" s="5" t="n">
        <v>128485</v>
      </c>
      <c r="D5" s="5" t="n">
        <v>249279</v>
      </c>
      <c r="E5" s="5" t="n">
        <v>226953</v>
      </c>
    </row>
    <row r="6">
      <c r="A6" s="4" t="inlineStr">
        <is>
          <t>Sterigenic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revenues</t>
        </is>
      </c>
      <c r="B8" s="5" t="n">
        <v>176354</v>
      </c>
      <c r="C8" s="5" t="n">
        <v>166590</v>
      </c>
      <c r="D8" s="5" t="n">
        <v>342851</v>
      </c>
      <c r="E8" s="5" t="n">
        <v>326587</v>
      </c>
    </row>
    <row r="9">
      <c r="A9" s="4" t="inlineStr">
        <is>
          <t>Nord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revenues</t>
        </is>
      </c>
      <c r="B11" s="5" t="n">
        <v>41244</v>
      </c>
      <c r="C11" s="5" t="n">
        <v>31975</v>
      </c>
      <c r="D11" s="5" t="n">
        <v>65251</v>
      </c>
      <c r="E11" s="5" t="n">
        <v>40526</v>
      </c>
    </row>
    <row r="12">
      <c r="A12" s="4" t="inlineStr">
        <is>
          <t>Nelson Lab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revenues</t>
        </is>
      </c>
      <c r="B14" s="5" t="n">
        <v>58996</v>
      </c>
      <c r="C14" s="5" t="n">
        <v>56717</v>
      </c>
      <c r="D14" s="5" t="n">
        <v>116668</v>
      </c>
      <c r="E14" s="5" t="n">
        <v>108759</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income</t>
        </is>
      </c>
      <c r="B17" s="5" t="n">
        <v>137335</v>
      </c>
      <c r="C17" s="5" t="n">
        <v>128485</v>
      </c>
      <c r="D17" s="5" t="n">
        <v>249279</v>
      </c>
      <c r="E17" s="5" t="n">
        <v>226953</v>
      </c>
    </row>
    <row r="18">
      <c r="A18" s="4" t="inlineStr">
        <is>
          <t>Total capital expenditures</t>
        </is>
      </c>
      <c r="B18" s="4" t="inlineStr">
        <is>
          <t xml:space="preserve"> </t>
        </is>
      </c>
      <c r="C18" s="4" t="inlineStr">
        <is>
          <t xml:space="preserve"> </t>
        </is>
      </c>
      <c r="D18" s="5" t="n">
        <v>76811</v>
      </c>
      <c r="E18" s="5" t="n">
        <v>98134</v>
      </c>
    </row>
    <row r="19">
      <c r="A19" s="4" t="inlineStr">
        <is>
          <t>Operating Segments | Sterigenic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revenues</t>
        </is>
      </c>
      <c r="B21" s="5" t="n">
        <v>176354</v>
      </c>
      <c r="C21" s="5" t="n">
        <v>166590</v>
      </c>
      <c r="D21" s="5" t="n">
        <v>342851</v>
      </c>
      <c r="E21" s="5" t="n">
        <v>326587</v>
      </c>
    </row>
    <row r="22">
      <c r="A22" s="4" t="inlineStr">
        <is>
          <t>Segment income</t>
        </is>
      </c>
      <c r="B22" s="5" t="n">
        <v>96778</v>
      </c>
      <c r="C22" s="5" t="n">
        <v>91450</v>
      </c>
      <c r="D22" s="5" t="n">
        <v>182596</v>
      </c>
      <c r="E22" s="5" t="n">
        <v>174290</v>
      </c>
    </row>
    <row r="23">
      <c r="A23" s="4" t="inlineStr">
        <is>
          <t>Total capital expenditures</t>
        </is>
      </c>
      <c r="B23" s="4" t="inlineStr">
        <is>
          <t xml:space="preserve"> </t>
        </is>
      </c>
      <c r="C23" s="4" t="inlineStr">
        <is>
          <t xml:space="preserve"> </t>
        </is>
      </c>
      <c r="D23" s="5" t="n">
        <v>53798</v>
      </c>
      <c r="E23" s="5" t="n">
        <v>73725</v>
      </c>
    </row>
    <row r="24">
      <c r="A24" s="4" t="inlineStr">
        <is>
          <t>Operating Segments | Nord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revenues</t>
        </is>
      </c>
      <c r="B26" s="5" t="n">
        <v>41244</v>
      </c>
      <c r="C26" s="5" t="n">
        <v>31975</v>
      </c>
      <c r="D26" s="5" t="n">
        <v>65251</v>
      </c>
      <c r="E26" s="5" t="n">
        <v>40526</v>
      </c>
    </row>
    <row r="27">
      <c r="A27" s="4" t="inlineStr">
        <is>
          <t>Segment income</t>
        </is>
      </c>
      <c r="B27" s="5" t="n">
        <v>23420</v>
      </c>
      <c r="C27" s="5" t="n">
        <v>17784</v>
      </c>
      <c r="D27" s="5" t="n">
        <v>34205</v>
      </c>
      <c r="E27" s="5" t="n">
        <v>19310</v>
      </c>
    </row>
    <row r="28">
      <c r="A28" s="4" t="inlineStr">
        <is>
          <t>Total capital expenditures</t>
        </is>
      </c>
      <c r="B28" s="4" t="inlineStr">
        <is>
          <t xml:space="preserve"> </t>
        </is>
      </c>
      <c r="C28" s="4" t="inlineStr">
        <is>
          <t xml:space="preserve"> </t>
        </is>
      </c>
      <c r="D28" s="5" t="n">
        <v>19463</v>
      </c>
      <c r="E28" s="5" t="n">
        <v>16283</v>
      </c>
    </row>
    <row r="29">
      <c r="A29" s="4" t="inlineStr">
        <is>
          <t>Operating Segments | Nelson Lab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revenues</t>
        </is>
      </c>
      <c r="B31" s="5" t="n">
        <v>58996</v>
      </c>
      <c r="C31" s="5" t="n">
        <v>56717</v>
      </c>
      <c r="D31" s="5" t="n">
        <v>116668</v>
      </c>
      <c r="E31" s="5" t="n">
        <v>108759</v>
      </c>
    </row>
    <row r="32">
      <c r="A32" s="4" t="inlineStr">
        <is>
          <t>Segment income</t>
        </is>
      </c>
      <c r="B32" s="5" t="n">
        <v>17137</v>
      </c>
      <c r="C32" s="5" t="n">
        <v>19251</v>
      </c>
      <c r="D32" s="5" t="n">
        <v>32478</v>
      </c>
      <c r="E32" s="5" t="n">
        <v>33353</v>
      </c>
    </row>
    <row r="33">
      <c r="A33" s="4" t="inlineStr">
        <is>
          <t>Total capital expenditures</t>
        </is>
      </c>
      <c r="B33" s="4" t="inlineStr">
        <is>
          <t xml:space="preserve"> </t>
        </is>
      </c>
      <c r="C33" s="4" t="inlineStr">
        <is>
          <t xml:space="preserve"> </t>
        </is>
      </c>
      <c r="D33" s="5" t="n">
        <v>3550</v>
      </c>
      <c r="E33" s="5" t="n">
        <v>8126</v>
      </c>
    </row>
    <row r="34">
      <c r="A34" s="4" t="inlineStr">
        <is>
          <t>Inter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gment revenues</t>
        </is>
      </c>
      <c r="B36" s="6" t="n">
        <v>17900</v>
      </c>
      <c r="C36" s="6" t="n">
        <v>14700</v>
      </c>
      <c r="D36" s="6" t="n">
        <v>27900</v>
      </c>
      <c r="E36" s="6" t="n">
        <v>17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Information - Schedule of Reconciliation of Operating Profit (Loss) from Segments to Consolidated (Details) - USD ($) $ in Thousands</t>
        </is>
      </c>
      <c r="C1" s="2" t="inlineStr">
        <is>
          <t>3 Months Ended</t>
        </is>
      </c>
      <c r="E1" s="2" t="inlineStr">
        <is>
          <t>6 Months Ended</t>
        </is>
      </c>
    </row>
    <row r="2">
      <c r="B2" s="2" t="inlineStr">
        <is>
          <t>Jan. 09, 2023</t>
        </is>
      </c>
      <c r="C2" s="2" t="inlineStr">
        <is>
          <t>Jun. 30,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income</t>
        </is>
      </c>
      <c r="B4" s="4" t="inlineStr">
        <is>
          <t xml:space="preserve"> </t>
        </is>
      </c>
      <c r="C4" s="6" t="n">
        <v>137335</v>
      </c>
      <c r="D4" s="6" t="n">
        <v>128485</v>
      </c>
      <c r="E4" s="6" t="n">
        <v>249279</v>
      </c>
      <c r="F4" s="6" t="n">
        <v>226953</v>
      </c>
    </row>
    <row r="5">
      <c r="A5" s="4" t="inlineStr">
        <is>
          <t>Accretion of asset retirement obligations</t>
        </is>
      </c>
      <c r="B5" s="4" t="inlineStr">
        <is>
          <t xml:space="preserve"> </t>
        </is>
      </c>
      <c r="C5" s="4" t="inlineStr">
        <is>
          <t xml:space="preserve"> </t>
        </is>
      </c>
      <c r="D5" s="4" t="inlineStr">
        <is>
          <t xml:space="preserve"> </t>
        </is>
      </c>
      <c r="E5" s="5" t="n">
        <v>1278</v>
      </c>
      <c r="F5" s="5" t="n">
        <v>1127</v>
      </c>
    </row>
    <row r="6">
      <c r="A6" s="4" t="inlineStr">
        <is>
          <t>Net income</t>
        </is>
      </c>
      <c r="B6" s="4" t="inlineStr">
        <is>
          <t xml:space="preserve"> </t>
        </is>
      </c>
      <c r="C6" s="5" t="n">
        <v>8754</v>
      </c>
      <c r="D6" s="5" t="n">
        <v>23513</v>
      </c>
      <c r="E6" s="5" t="n">
        <v>15077</v>
      </c>
      <c r="F6" s="5" t="n">
        <v>26355</v>
      </c>
    </row>
    <row r="7">
      <c r="A7" s="4" t="inlineStr">
        <is>
          <t>Cancellation fee received from a tenant in connection with the termination</t>
        </is>
      </c>
      <c r="B7" s="4" t="inlineStr">
        <is>
          <t xml:space="preserve"> </t>
        </is>
      </c>
      <c r="C7" s="4" t="inlineStr">
        <is>
          <t xml:space="preserve"> </t>
        </is>
      </c>
      <c r="D7" s="4" t="inlineStr">
        <is>
          <t xml:space="preserve"> </t>
        </is>
      </c>
      <c r="E7" s="5" t="n">
        <v>1000</v>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refinancing costs</t>
        </is>
      </c>
      <c r="B10" s="4" t="inlineStr">
        <is>
          <t xml:space="preserve"> </t>
        </is>
      </c>
      <c r="C10" s="4" t="inlineStr">
        <is>
          <t xml:space="preserve"> </t>
        </is>
      </c>
      <c r="D10" s="4" t="inlineStr">
        <is>
          <t xml:space="preserve"> </t>
        </is>
      </c>
      <c r="E10" s="5" t="n">
        <v>700</v>
      </c>
      <c r="F10" s="4" t="inlineStr">
        <is>
          <t xml:space="preserve"> </t>
        </is>
      </c>
    </row>
    <row r="11">
      <c r="A11" s="4" t="inlineStr">
        <is>
          <t>Ethylene Oxide Tort Litigation - Illinois | Pending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settlement amount awarded to other party</t>
        </is>
      </c>
      <c r="B13" s="6" t="n">
        <v>408000</v>
      </c>
      <c r="C13" s="4" t="inlineStr">
        <is>
          <t xml:space="preserve"> </t>
        </is>
      </c>
      <c r="D13" s="4" t="inlineStr">
        <is>
          <t xml:space="preserve"> </t>
        </is>
      </c>
      <c r="E13" s="4" t="inlineStr">
        <is>
          <t xml:space="preserve"> </t>
        </is>
      </c>
      <c r="F13" s="4" t="inlineStr">
        <is>
          <t xml:space="preserve"> </t>
        </is>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income</t>
        </is>
      </c>
      <c r="B16" s="4" t="inlineStr">
        <is>
          <t xml:space="preserve"> </t>
        </is>
      </c>
      <c r="C16" s="5" t="n">
        <v>137335</v>
      </c>
      <c r="D16" s="5" t="n">
        <v>128485</v>
      </c>
      <c r="E16" s="5" t="n">
        <v>249279</v>
      </c>
      <c r="F16" s="5" t="n">
        <v>226953</v>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 net</t>
        </is>
      </c>
      <c r="B19" s="4" t="inlineStr">
        <is>
          <t xml:space="preserve"> </t>
        </is>
      </c>
      <c r="C19" s="5" t="n">
        <v>40388</v>
      </c>
      <c r="D19" s="5" t="n">
        <v>30728</v>
      </c>
      <c r="E19" s="5" t="n">
        <v>82159</v>
      </c>
      <c r="F19" s="5" t="n">
        <v>59598</v>
      </c>
    </row>
    <row r="20">
      <c r="A20" s="4" t="inlineStr">
        <is>
          <t>Depreciation and amortization</t>
        </is>
      </c>
      <c r="B20" s="4" t="inlineStr">
        <is>
          <t xml:space="preserve"> </t>
        </is>
      </c>
      <c r="C20" s="5" t="n">
        <v>39830</v>
      </c>
      <c r="D20" s="5" t="n">
        <v>39490</v>
      </c>
      <c r="E20" s="5" t="n">
        <v>80260</v>
      </c>
      <c r="F20" s="5" t="n">
        <v>79028</v>
      </c>
    </row>
    <row r="21">
      <c r="A21" s="4" t="inlineStr">
        <is>
          <t>Share-based compensation expense</t>
        </is>
      </c>
      <c r="B21" s="4" t="inlineStr">
        <is>
          <t xml:space="preserve"> </t>
        </is>
      </c>
      <c r="C21" s="5" t="n">
        <v>10206</v>
      </c>
      <c r="D21" s="5" t="n">
        <v>8409</v>
      </c>
      <c r="E21" s="5" t="n">
        <v>18863</v>
      </c>
      <c r="F21" s="5" t="n">
        <v>15757</v>
      </c>
    </row>
    <row r="22">
      <c r="A22" s="4" t="inlineStr">
        <is>
          <t>Loss on refinancing of debt</t>
        </is>
      </c>
      <c r="B22" s="4" t="inlineStr">
        <is>
          <t xml:space="preserve"> </t>
        </is>
      </c>
      <c r="C22" s="5" t="n">
        <v>23400</v>
      </c>
      <c r="D22" s="5" t="n">
        <v>0</v>
      </c>
      <c r="E22" s="5" t="n">
        <v>24090</v>
      </c>
      <c r="F22" s="5" t="n">
        <v>0</v>
      </c>
    </row>
    <row r="23">
      <c r="A23" s="4" t="inlineStr">
        <is>
          <t>Gain on foreign currency and derivatives not designated as hedging instruments, net</t>
        </is>
      </c>
      <c r="B23" s="4" t="inlineStr">
        <is>
          <t xml:space="preserve"> </t>
        </is>
      </c>
      <c r="C23" s="5" t="n">
        <v>-698</v>
      </c>
      <c r="D23" s="5" t="n">
        <v>-409</v>
      </c>
      <c r="E23" s="5" t="n">
        <v>532</v>
      </c>
      <c r="F23" s="5" t="n">
        <v>126</v>
      </c>
    </row>
    <row r="24">
      <c r="A24" s="4" t="inlineStr">
        <is>
          <t>Business optimization project expenses</t>
        </is>
      </c>
      <c r="B24" s="4" t="inlineStr">
        <is>
          <t xml:space="preserve"> </t>
        </is>
      </c>
      <c r="C24" s="5" t="n">
        <v>593</v>
      </c>
      <c r="D24" s="5" t="n">
        <v>3604</v>
      </c>
      <c r="E24" s="5" t="n">
        <v>647</v>
      </c>
      <c r="F24" s="5" t="n">
        <v>5835</v>
      </c>
    </row>
    <row r="25">
      <c r="A25" s="4" t="inlineStr">
        <is>
          <t>Professional services and other expenses relating to EO sterilization facilities</t>
        </is>
      </c>
      <c r="B25" s="4" t="inlineStr">
        <is>
          <t xml:space="preserve"> </t>
        </is>
      </c>
      <c r="C25" s="5" t="n">
        <v>7818</v>
      </c>
      <c r="D25" s="5" t="n">
        <v>11623</v>
      </c>
      <c r="E25" s="5" t="n">
        <v>14157</v>
      </c>
      <c r="F25" s="5" t="n">
        <v>25595</v>
      </c>
    </row>
    <row r="26">
      <c r="A26" s="4" t="inlineStr">
        <is>
          <t>Secondary offering costs</t>
        </is>
      </c>
      <c r="B26" s="4" t="inlineStr">
        <is>
          <t xml:space="preserve"> </t>
        </is>
      </c>
      <c r="C26" s="5" t="n">
        <v>20</v>
      </c>
      <c r="D26" s="5" t="n">
        <v>0</v>
      </c>
      <c r="E26" s="5" t="n">
        <v>1137</v>
      </c>
      <c r="F26" s="5" t="n">
        <v>0</v>
      </c>
    </row>
    <row r="27">
      <c r="A27" s="4" t="inlineStr">
        <is>
          <t>Accretion of asset retirement obligations</t>
        </is>
      </c>
      <c r="B27" s="4" t="inlineStr">
        <is>
          <t xml:space="preserve"> </t>
        </is>
      </c>
      <c r="C27" s="5" t="n">
        <v>636</v>
      </c>
      <c r="D27" s="5" t="n">
        <v>555</v>
      </c>
      <c r="E27" s="5" t="n">
        <v>1278</v>
      </c>
      <c r="F27" s="5" t="n">
        <v>1127</v>
      </c>
    </row>
    <row r="28">
      <c r="A28" s="4" t="inlineStr">
        <is>
          <t>Net income</t>
        </is>
      </c>
      <c r="B28" s="4" t="inlineStr">
        <is>
          <t xml:space="preserve"> </t>
        </is>
      </c>
      <c r="C28" s="6" t="n">
        <v>15142</v>
      </c>
      <c r="D28" s="6" t="n">
        <v>34485</v>
      </c>
      <c r="E28" s="6" t="n">
        <v>26156</v>
      </c>
      <c r="F28" s="6" t="n">
        <v>39887</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2" customWidth="1" min="6" max="6"/>
    <col width="46" customWidth="1" min="7" max="7"/>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 (Accumulated Deficit)</t>
        </is>
      </c>
      <c r="G1" s="2" t="inlineStr">
        <is>
          <t>Accumulated Other Comprehensive (Loss) Income</t>
        </is>
      </c>
    </row>
    <row r="2">
      <c r="A2" s="4" t="inlineStr">
        <is>
          <t>Beginning balance (in shares) at Dec. 31, 2022</t>
        </is>
      </c>
      <c r="B2" s="4" t="inlineStr">
        <is>
          <t xml:space="preserve"> </t>
        </is>
      </c>
      <c r="C2" s="5" t="n">
        <v>2824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50238</v>
      </c>
      <c r="C3" s="6" t="n">
        <v>2860</v>
      </c>
      <c r="D3" s="6" t="n">
        <v>-29775</v>
      </c>
      <c r="E3" s="6" t="n">
        <v>1189622</v>
      </c>
      <c r="F3" s="6" t="n">
        <v>-705816</v>
      </c>
      <c r="G3" s="6" t="n">
        <v>-1066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plans (in shares)</t>
        </is>
      </c>
      <c r="B5" s="4" t="inlineStr">
        <is>
          <t xml:space="preserve"> </t>
        </is>
      </c>
      <c r="C5" s="5" t="n">
        <v>123</v>
      </c>
      <c r="D5" s="4" t="inlineStr">
        <is>
          <t xml:space="preserve"> </t>
        </is>
      </c>
      <c r="E5" s="4" t="inlineStr">
        <is>
          <t xml:space="preserve"> </t>
        </is>
      </c>
      <c r="F5" s="4" t="inlineStr">
        <is>
          <t xml:space="preserve"> </t>
        </is>
      </c>
      <c r="G5" s="4" t="inlineStr">
        <is>
          <t xml:space="preserve"> </t>
        </is>
      </c>
    </row>
    <row r="6">
      <c r="A6" s="4" t="inlineStr">
        <is>
          <t>Share-based compensation plans</t>
        </is>
      </c>
      <c r="B6" s="5" t="n">
        <v>14425</v>
      </c>
      <c r="C6" s="4" t="inlineStr">
        <is>
          <t xml:space="preserve"> </t>
        </is>
      </c>
      <c r="D6" s="5" t="n">
        <v>1075</v>
      </c>
      <c r="E6" s="5" t="n">
        <v>13350</v>
      </c>
      <c r="F6" s="4" t="inlineStr">
        <is>
          <t xml:space="preserve"> </t>
        </is>
      </c>
      <c r="G6" s="4" t="inlineStr">
        <is>
          <t xml:space="preserve"> </t>
        </is>
      </c>
    </row>
    <row r="7">
      <c r="A7" s="3"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and post-retirement plan adjustments, net of tax</t>
        </is>
      </c>
      <c r="B8" s="5" t="n">
        <v>-33</v>
      </c>
      <c r="C8" s="4" t="inlineStr">
        <is>
          <t xml:space="preserve"> </t>
        </is>
      </c>
      <c r="D8" s="4" t="inlineStr">
        <is>
          <t xml:space="preserve"> </t>
        </is>
      </c>
      <c r="E8" s="4" t="inlineStr">
        <is>
          <t xml:space="preserve"> </t>
        </is>
      </c>
      <c r="F8" s="4" t="inlineStr">
        <is>
          <t xml:space="preserve"> </t>
        </is>
      </c>
      <c r="G8" s="5" t="n">
        <v>-33</v>
      </c>
    </row>
    <row r="9">
      <c r="A9" s="4" t="inlineStr">
        <is>
          <t>Foreign currency translation</t>
        </is>
      </c>
      <c r="B9" s="5" t="n">
        <v>32631</v>
      </c>
      <c r="C9" s="4" t="inlineStr">
        <is>
          <t xml:space="preserve"> </t>
        </is>
      </c>
      <c r="D9" s="4" t="inlineStr">
        <is>
          <t xml:space="preserve"> </t>
        </is>
      </c>
      <c r="E9" s="4" t="inlineStr">
        <is>
          <t xml:space="preserve"> </t>
        </is>
      </c>
      <c r="F9" s="4" t="inlineStr">
        <is>
          <t xml:space="preserve"> </t>
        </is>
      </c>
      <c r="G9" s="5" t="n">
        <v>32631</v>
      </c>
    </row>
    <row r="10">
      <c r="A10" s="4" t="inlineStr">
        <is>
          <t>Interest rate derivatives, net of tax</t>
        </is>
      </c>
      <c r="B10" s="5" t="n">
        <v>-5249</v>
      </c>
      <c r="C10" s="4" t="inlineStr">
        <is>
          <t xml:space="preserve"> </t>
        </is>
      </c>
      <c r="D10" s="4" t="inlineStr">
        <is>
          <t xml:space="preserve"> </t>
        </is>
      </c>
      <c r="E10" s="4" t="inlineStr">
        <is>
          <t xml:space="preserve"> </t>
        </is>
      </c>
      <c r="F10" s="4" t="inlineStr">
        <is>
          <t xml:space="preserve"> </t>
        </is>
      </c>
      <c r="G10" s="5" t="n">
        <v>-5249</v>
      </c>
    </row>
    <row r="11">
      <c r="A11" s="4" t="inlineStr">
        <is>
          <t>Net income</t>
        </is>
      </c>
      <c r="B11" s="5" t="n">
        <v>26355</v>
      </c>
      <c r="C11" s="4" t="inlineStr">
        <is>
          <t xml:space="preserve"> </t>
        </is>
      </c>
      <c r="D11" s="4" t="inlineStr">
        <is>
          <t xml:space="preserve"> </t>
        </is>
      </c>
      <c r="E11" s="4" t="inlineStr">
        <is>
          <t xml:space="preserve"> </t>
        </is>
      </c>
      <c r="F11" s="5" t="n">
        <v>26355</v>
      </c>
      <c r="G11" s="4" t="inlineStr">
        <is>
          <t xml:space="preserve"> </t>
        </is>
      </c>
    </row>
    <row r="12">
      <c r="A12" s="4" t="inlineStr">
        <is>
          <t>Ending balance (in shares) at Jun. 30, 2023</t>
        </is>
      </c>
      <c r="B12" s="4" t="inlineStr">
        <is>
          <t xml:space="preserve"> </t>
        </is>
      </c>
      <c r="C12" s="5" t="n">
        <v>282544</v>
      </c>
      <c r="D12" s="4" t="inlineStr">
        <is>
          <t xml:space="preserve"> </t>
        </is>
      </c>
      <c r="E12" s="4" t="inlineStr">
        <is>
          <t xml:space="preserve"> </t>
        </is>
      </c>
      <c r="F12" s="4" t="inlineStr">
        <is>
          <t xml:space="preserve"> </t>
        </is>
      </c>
      <c r="G12" s="4" t="inlineStr">
        <is>
          <t xml:space="preserve"> </t>
        </is>
      </c>
    </row>
    <row r="13">
      <c r="A13" s="4" t="inlineStr">
        <is>
          <t>Ending balance at Jun. 30, 2023</t>
        </is>
      </c>
      <c r="B13" s="5" t="n">
        <v>418367</v>
      </c>
      <c r="C13" s="6" t="n">
        <v>2860</v>
      </c>
      <c r="D13" s="5" t="n">
        <v>-28700</v>
      </c>
      <c r="E13" s="5" t="n">
        <v>1202972</v>
      </c>
      <c r="F13" s="5" t="n">
        <v>-679461</v>
      </c>
      <c r="G13" s="5" t="n">
        <v>-79304</v>
      </c>
    </row>
    <row r="14">
      <c r="A14" s="4" t="inlineStr">
        <is>
          <t>Beginning balance (in shares) at Mar. 31, 2023</t>
        </is>
      </c>
      <c r="B14" s="4" t="inlineStr">
        <is>
          <t xml:space="preserve"> </t>
        </is>
      </c>
      <c r="C14" s="5" t="n">
        <v>282516</v>
      </c>
      <c r="D14" s="4" t="inlineStr">
        <is>
          <t xml:space="preserve"> </t>
        </is>
      </c>
      <c r="E14" s="4" t="inlineStr">
        <is>
          <t xml:space="preserve"> </t>
        </is>
      </c>
      <c r="F14" s="4" t="inlineStr">
        <is>
          <t xml:space="preserve"> </t>
        </is>
      </c>
      <c r="G14" s="4" t="inlineStr">
        <is>
          <t xml:space="preserve"> </t>
        </is>
      </c>
    </row>
    <row r="15">
      <c r="A15" s="4" t="inlineStr">
        <is>
          <t>Beginning balance at Mar. 31, 2023</t>
        </is>
      </c>
      <c r="B15" s="5" t="n">
        <v>361125</v>
      </c>
      <c r="C15" s="6" t="n">
        <v>2860</v>
      </c>
      <c r="D15" s="5" t="n">
        <v>-29420</v>
      </c>
      <c r="E15" s="5" t="n">
        <v>1195357</v>
      </c>
      <c r="F15" s="5" t="n">
        <v>-702974</v>
      </c>
      <c r="G15" s="5" t="n">
        <v>-10469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plans (in shares)</t>
        </is>
      </c>
      <c r="B17" s="4" t="inlineStr">
        <is>
          <t xml:space="preserve"> </t>
        </is>
      </c>
      <c r="C17" s="5" t="n">
        <v>28</v>
      </c>
      <c r="D17" s="4" t="inlineStr">
        <is>
          <t xml:space="preserve"> </t>
        </is>
      </c>
      <c r="E17" s="4" t="inlineStr">
        <is>
          <t xml:space="preserve"> </t>
        </is>
      </c>
      <c r="F17" s="4" t="inlineStr">
        <is>
          <t xml:space="preserve"> </t>
        </is>
      </c>
      <c r="G17" s="4" t="inlineStr">
        <is>
          <t xml:space="preserve"> </t>
        </is>
      </c>
    </row>
    <row r="18">
      <c r="A18" s="4" t="inlineStr">
        <is>
          <t>Share-based compensation plans</t>
        </is>
      </c>
      <c r="B18" s="5" t="n">
        <v>8335</v>
      </c>
      <c r="C18" s="4" t="inlineStr">
        <is>
          <t xml:space="preserve"> </t>
        </is>
      </c>
      <c r="D18" s="5" t="n">
        <v>720</v>
      </c>
      <c r="E18" s="5" t="n">
        <v>7615</v>
      </c>
      <c r="F18" s="4" t="inlineStr">
        <is>
          <t xml:space="preserve"> </t>
        </is>
      </c>
      <c r="G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sion and post-retirement plan adjustments, net of tax</t>
        </is>
      </c>
      <c r="B20" s="5" t="n">
        <v>18</v>
      </c>
      <c r="C20" s="4" t="inlineStr">
        <is>
          <t xml:space="preserve"> </t>
        </is>
      </c>
      <c r="D20" s="4" t="inlineStr">
        <is>
          <t xml:space="preserve"> </t>
        </is>
      </c>
      <c r="E20" s="4" t="inlineStr">
        <is>
          <t xml:space="preserve"> </t>
        </is>
      </c>
      <c r="F20" s="4" t="inlineStr">
        <is>
          <t xml:space="preserve"> </t>
        </is>
      </c>
      <c r="G20" s="5" t="n">
        <v>18</v>
      </c>
    </row>
    <row r="21">
      <c r="A21" s="4" t="inlineStr">
        <is>
          <t>Foreign currency translation</t>
        </is>
      </c>
      <c r="B21" s="5" t="n">
        <v>21374</v>
      </c>
      <c r="C21" s="4" t="inlineStr">
        <is>
          <t xml:space="preserve"> </t>
        </is>
      </c>
      <c r="D21" s="4" t="inlineStr">
        <is>
          <t xml:space="preserve"> </t>
        </is>
      </c>
      <c r="E21" s="4" t="inlineStr">
        <is>
          <t xml:space="preserve"> </t>
        </is>
      </c>
      <c r="F21" s="4" t="inlineStr">
        <is>
          <t xml:space="preserve"> </t>
        </is>
      </c>
      <c r="G21" s="5" t="n">
        <v>21374</v>
      </c>
    </row>
    <row r="22">
      <c r="A22" s="4" t="inlineStr">
        <is>
          <t>Interest rate derivatives, net of tax</t>
        </is>
      </c>
      <c r="B22" s="5" t="n">
        <v>4002</v>
      </c>
      <c r="C22" s="4" t="inlineStr">
        <is>
          <t xml:space="preserve"> </t>
        </is>
      </c>
      <c r="D22" s="4" t="inlineStr">
        <is>
          <t xml:space="preserve"> </t>
        </is>
      </c>
      <c r="E22" s="4" t="inlineStr">
        <is>
          <t xml:space="preserve"> </t>
        </is>
      </c>
      <c r="F22" s="4" t="inlineStr">
        <is>
          <t xml:space="preserve"> </t>
        </is>
      </c>
      <c r="G22" s="5" t="n">
        <v>4002</v>
      </c>
    </row>
    <row r="23">
      <c r="A23" s="4" t="inlineStr">
        <is>
          <t>Net income</t>
        </is>
      </c>
      <c r="B23" s="5" t="n">
        <v>23513</v>
      </c>
      <c r="C23" s="4" t="inlineStr">
        <is>
          <t xml:space="preserve"> </t>
        </is>
      </c>
      <c r="D23" s="4" t="inlineStr">
        <is>
          <t xml:space="preserve"> </t>
        </is>
      </c>
      <c r="E23" s="4" t="inlineStr">
        <is>
          <t xml:space="preserve"> </t>
        </is>
      </c>
      <c r="F23" s="5" t="n">
        <v>23513</v>
      </c>
      <c r="G23" s="4" t="inlineStr">
        <is>
          <t xml:space="preserve"> </t>
        </is>
      </c>
    </row>
    <row r="24">
      <c r="A24" s="4" t="inlineStr">
        <is>
          <t>Ending balance (in shares) at Jun. 30, 2023</t>
        </is>
      </c>
      <c r="B24" s="4" t="inlineStr">
        <is>
          <t xml:space="preserve"> </t>
        </is>
      </c>
      <c r="C24" s="5" t="n">
        <v>282544</v>
      </c>
      <c r="D24" s="4" t="inlineStr">
        <is>
          <t xml:space="preserve"> </t>
        </is>
      </c>
      <c r="E24" s="4" t="inlineStr">
        <is>
          <t xml:space="preserve"> </t>
        </is>
      </c>
      <c r="F24" s="4" t="inlineStr">
        <is>
          <t xml:space="preserve"> </t>
        </is>
      </c>
      <c r="G24" s="4" t="inlineStr">
        <is>
          <t xml:space="preserve"> </t>
        </is>
      </c>
    </row>
    <row r="25">
      <c r="A25" s="4" t="inlineStr">
        <is>
          <t>Ending balance at Jun. 30, 2023</t>
        </is>
      </c>
      <c r="B25" s="5" t="n">
        <v>418367</v>
      </c>
      <c r="C25" s="6" t="n">
        <v>2860</v>
      </c>
      <c r="D25" s="5" t="n">
        <v>-28700</v>
      </c>
      <c r="E25" s="5" t="n">
        <v>1202972</v>
      </c>
      <c r="F25" s="5" t="n">
        <v>-679461</v>
      </c>
      <c r="G25" s="5" t="n">
        <v>-79304</v>
      </c>
    </row>
    <row r="26">
      <c r="A26" s="4" t="inlineStr">
        <is>
          <t>Ending balance (in shares) at Jun. 30, 2024</t>
        </is>
      </c>
      <c r="B26" s="4" t="inlineStr">
        <is>
          <t xml:space="preserve"> </t>
        </is>
      </c>
      <c r="C26" s="5" t="n">
        <v>283214</v>
      </c>
      <c r="D26" s="4" t="inlineStr">
        <is>
          <t xml:space="preserve"> </t>
        </is>
      </c>
      <c r="E26" s="4" t="inlineStr">
        <is>
          <t xml:space="preserve"> </t>
        </is>
      </c>
      <c r="F26" s="4" t="inlineStr">
        <is>
          <t xml:space="preserve"> </t>
        </is>
      </c>
      <c r="G26" s="4" t="inlineStr">
        <is>
          <t xml:space="preserve"> </t>
        </is>
      </c>
    </row>
    <row r="27">
      <c r="A27" s="4" t="inlineStr">
        <is>
          <t>Ending balance at Jun. 30, 2024</t>
        </is>
      </c>
      <c r="B27" s="5" t="n">
        <v>422764</v>
      </c>
      <c r="C27" s="6" t="n">
        <v>2860</v>
      </c>
      <c r="D27" s="5" t="n">
        <v>-24764</v>
      </c>
      <c r="E27" s="5" t="n">
        <v>1229428</v>
      </c>
      <c r="F27" s="5" t="n">
        <v>-639363</v>
      </c>
      <c r="G27" s="5" t="n">
        <v>-145397</v>
      </c>
    </row>
    <row r="28">
      <c r="A28" s="4" t="inlineStr">
        <is>
          <t>Beginning balance (in shares) at Dec. 31, 2023</t>
        </is>
      </c>
      <c r="B28" s="4" t="inlineStr">
        <is>
          <t xml:space="preserve"> </t>
        </is>
      </c>
      <c r="C28" s="5" t="n">
        <v>282830</v>
      </c>
      <c r="D28" s="4" t="inlineStr">
        <is>
          <t xml:space="preserve"> </t>
        </is>
      </c>
      <c r="E28" s="4" t="inlineStr">
        <is>
          <t xml:space="preserve"> </t>
        </is>
      </c>
      <c r="F28" s="4" t="inlineStr">
        <is>
          <t xml:space="preserve"> </t>
        </is>
      </c>
      <c r="G28" s="4" t="inlineStr">
        <is>
          <t xml:space="preserve"> </t>
        </is>
      </c>
    </row>
    <row r="29">
      <c r="A29" s="4" t="inlineStr">
        <is>
          <t>Beginning balance at Dec. 31, 2023</t>
        </is>
      </c>
      <c r="B29" s="5" t="n">
        <v>443734</v>
      </c>
      <c r="C29" s="6" t="n">
        <v>2860</v>
      </c>
      <c r="D29" s="5" t="n">
        <v>-27182</v>
      </c>
      <c r="E29" s="5" t="n">
        <v>1215178</v>
      </c>
      <c r="F29" s="5" t="n">
        <v>-654440</v>
      </c>
      <c r="G29" s="5" t="n">
        <v>-9268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plans (in shares)</t>
        </is>
      </c>
      <c r="B31" s="4" t="inlineStr">
        <is>
          <t xml:space="preserve"> </t>
        </is>
      </c>
      <c r="C31" s="5" t="n">
        <v>384</v>
      </c>
      <c r="D31" s="4" t="inlineStr">
        <is>
          <t xml:space="preserve"> </t>
        </is>
      </c>
      <c r="E31" s="4" t="inlineStr">
        <is>
          <t xml:space="preserve"> </t>
        </is>
      </c>
      <c r="F31" s="4" t="inlineStr">
        <is>
          <t xml:space="preserve"> </t>
        </is>
      </c>
      <c r="G31" s="4" t="inlineStr">
        <is>
          <t xml:space="preserve"> </t>
        </is>
      </c>
    </row>
    <row r="32">
      <c r="A32" s="4" t="inlineStr">
        <is>
          <t>Share-based compensation plans</t>
        </is>
      </c>
      <c r="B32" s="5" t="n">
        <v>16668</v>
      </c>
      <c r="C32" s="4" t="inlineStr">
        <is>
          <t xml:space="preserve"> </t>
        </is>
      </c>
      <c r="D32" s="5" t="n">
        <v>2418</v>
      </c>
      <c r="E32" s="5" t="n">
        <v>14250</v>
      </c>
      <c r="F32" s="4" t="inlineStr">
        <is>
          <t xml:space="preserve"> </t>
        </is>
      </c>
      <c r="G32" s="4" t="inlineStr">
        <is>
          <t xml:space="preserve"> </t>
        </is>
      </c>
    </row>
    <row r="33">
      <c r="A33" s="3"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nsion and post-retirement plan adjustments, net of tax</t>
        </is>
      </c>
      <c r="B34" s="5" t="n">
        <v>143</v>
      </c>
      <c r="C34" s="4" t="inlineStr">
        <is>
          <t xml:space="preserve"> </t>
        </is>
      </c>
      <c r="D34" s="4" t="inlineStr">
        <is>
          <t xml:space="preserve"> </t>
        </is>
      </c>
      <c r="E34" s="4" t="inlineStr">
        <is>
          <t xml:space="preserve"> </t>
        </is>
      </c>
      <c r="F34" s="4" t="inlineStr">
        <is>
          <t xml:space="preserve"> </t>
        </is>
      </c>
      <c r="G34" s="5" t="n">
        <v>143</v>
      </c>
    </row>
    <row r="35">
      <c r="A35" s="4" t="inlineStr">
        <is>
          <t>Foreign currency translation</t>
        </is>
      </c>
      <c r="B35" s="5" t="n">
        <v>-50816</v>
      </c>
      <c r="C35" s="4" t="inlineStr">
        <is>
          <t xml:space="preserve"> </t>
        </is>
      </c>
      <c r="D35" s="4" t="inlineStr">
        <is>
          <t xml:space="preserve"> </t>
        </is>
      </c>
      <c r="E35" s="4" t="inlineStr">
        <is>
          <t xml:space="preserve"> </t>
        </is>
      </c>
      <c r="F35" s="4" t="inlineStr">
        <is>
          <t xml:space="preserve"> </t>
        </is>
      </c>
      <c r="G35" s="5" t="n">
        <v>-50816</v>
      </c>
    </row>
    <row r="36">
      <c r="A36" s="4" t="inlineStr">
        <is>
          <t>Interest rate derivatives, net of tax</t>
        </is>
      </c>
      <c r="B36" s="5" t="n">
        <v>-2042</v>
      </c>
      <c r="C36" s="4" t="inlineStr">
        <is>
          <t xml:space="preserve"> </t>
        </is>
      </c>
      <c r="D36" s="4" t="inlineStr">
        <is>
          <t xml:space="preserve"> </t>
        </is>
      </c>
      <c r="E36" s="4" t="inlineStr">
        <is>
          <t xml:space="preserve"> </t>
        </is>
      </c>
      <c r="F36" s="4" t="inlineStr">
        <is>
          <t xml:space="preserve"> </t>
        </is>
      </c>
      <c r="G36" s="5" t="n">
        <v>-2042</v>
      </c>
    </row>
    <row r="37">
      <c r="A37" s="4" t="inlineStr">
        <is>
          <t>Net income</t>
        </is>
      </c>
      <c r="B37" s="5" t="n">
        <v>15077</v>
      </c>
      <c r="C37" s="4" t="inlineStr">
        <is>
          <t xml:space="preserve"> </t>
        </is>
      </c>
      <c r="D37" s="4" t="inlineStr">
        <is>
          <t xml:space="preserve"> </t>
        </is>
      </c>
      <c r="E37" s="4" t="inlineStr">
        <is>
          <t xml:space="preserve"> </t>
        </is>
      </c>
      <c r="F37" s="5" t="n">
        <v>15077</v>
      </c>
      <c r="G37" s="4" t="inlineStr">
        <is>
          <t xml:space="preserve"> </t>
        </is>
      </c>
    </row>
    <row r="38">
      <c r="A38" s="4" t="inlineStr">
        <is>
          <t>Ending balance (in shares) at Jun. 30, 2024</t>
        </is>
      </c>
      <c r="B38" s="4" t="inlineStr">
        <is>
          <t xml:space="preserve"> </t>
        </is>
      </c>
      <c r="C38" s="5" t="n">
        <v>283214</v>
      </c>
      <c r="D38" s="4" t="inlineStr">
        <is>
          <t xml:space="preserve"> </t>
        </is>
      </c>
      <c r="E38" s="4" t="inlineStr">
        <is>
          <t xml:space="preserve"> </t>
        </is>
      </c>
      <c r="F38" s="4" t="inlineStr">
        <is>
          <t xml:space="preserve"> </t>
        </is>
      </c>
      <c r="G38" s="4" t="inlineStr">
        <is>
          <t xml:space="preserve"> </t>
        </is>
      </c>
    </row>
    <row r="39">
      <c r="A39" s="4" t="inlineStr">
        <is>
          <t>Ending balance at Jun. 30, 2024</t>
        </is>
      </c>
      <c r="B39" s="5" t="n">
        <v>422764</v>
      </c>
      <c r="C39" s="6" t="n">
        <v>2860</v>
      </c>
      <c r="D39" s="5" t="n">
        <v>-24764</v>
      </c>
      <c r="E39" s="5" t="n">
        <v>1229428</v>
      </c>
      <c r="F39" s="5" t="n">
        <v>-639363</v>
      </c>
      <c r="G39" s="5" t="n">
        <v>-145397</v>
      </c>
    </row>
    <row r="40">
      <c r="A40" s="4" t="inlineStr">
        <is>
          <t>Beginning balance (in shares) at Mar. 31, 2024</t>
        </is>
      </c>
      <c r="B40" s="4" t="inlineStr">
        <is>
          <t xml:space="preserve"> </t>
        </is>
      </c>
      <c r="C40" s="5" t="n">
        <v>283071</v>
      </c>
      <c r="D40" s="4" t="inlineStr">
        <is>
          <t xml:space="preserve"> </t>
        </is>
      </c>
      <c r="E40" s="4" t="inlineStr">
        <is>
          <t xml:space="preserve"> </t>
        </is>
      </c>
      <c r="F40" s="4" t="inlineStr">
        <is>
          <t xml:space="preserve"> </t>
        </is>
      </c>
      <c r="G40" s="4" t="inlineStr">
        <is>
          <t xml:space="preserve"> </t>
        </is>
      </c>
    </row>
    <row r="41">
      <c r="A41" s="4" t="inlineStr">
        <is>
          <t>Beginning balance at Mar. 31, 2024</t>
        </is>
      </c>
      <c r="B41" s="5" t="n">
        <v>429392</v>
      </c>
      <c r="C41" s="6" t="n">
        <v>2860</v>
      </c>
      <c r="D41" s="5" t="n">
        <v>-26042</v>
      </c>
      <c r="E41" s="5" t="n">
        <v>1220547</v>
      </c>
      <c r="F41" s="5" t="n">
        <v>-648117</v>
      </c>
      <c r="G41" s="5" t="n">
        <v>-11985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plans (in shares)</t>
        </is>
      </c>
      <c r="B43" s="4" t="inlineStr">
        <is>
          <t xml:space="preserve"> </t>
        </is>
      </c>
      <c r="C43" s="5" t="n">
        <v>143</v>
      </c>
      <c r="D43" s="4" t="inlineStr">
        <is>
          <t xml:space="preserve"> </t>
        </is>
      </c>
      <c r="E43" s="4" t="inlineStr">
        <is>
          <t xml:space="preserve"> </t>
        </is>
      </c>
      <c r="F43" s="4" t="inlineStr">
        <is>
          <t xml:space="preserve"> </t>
        </is>
      </c>
      <c r="G43" s="4" t="inlineStr">
        <is>
          <t xml:space="preserve"> </t>
        </is>
      </c>
    </row>
    <row r="44">
      <c r="A44" s="4" t="inlineStr">
        <is>
          <t>Share-based compensation plans</t>
        </is>
      </c>
      <c r="B44" s="5" t="n">
        <v>10159</v>
      </c>
      <c r="C44" s="4" t="inlineStr">
        <is>
          <t xml:space="preserve"> </t>
        </is>
      </c>
      <c r="D44" s="5" t="n">
        <v>1278</v>
      </c>
      <c r="E44" s="5" t="n">
        <v>8881</v>
      </c>
      <c r="F44" s="4" t="inlineStr">
        <is>
          <t xml:space="preserve"> </t>
        </is>
      </c>
      <c r="G44" s="4" t="inlineStr">
        <is>
          <t xml:space="preserve"> </t>
        </is>
      </c>
    </row>
    <row r="45">
      <c r="A45" s="3" t="inlineStr">
        <is>
          <t>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nsion and post-retirement plan adjustments, net of tax</t>
        </is>
      </c>
      <c r="B46" s="5" t="n">
        <v>30</v>
      </c>
      <c r="C46" s="4" t="inlineStr">
        <is>
          <t xml:space="preserve"> </t>
        </is>
      </c>
      <c r="D46" s="4" t="inlineStr">
        <is>
          <t xml:space="preserve"> </t>
        </is>
      </c>
      <c r="E46" s="4" t="inlineStr">
        <is>
          <t xml:space="preserve"> </t>
        </is>
      </c>
      <c r="F46" s="4" t="inlineStr">
        <is>
          <t xml:space="preserve"> </t>
        </is>
      </c>
      <c r="G46" s="5" t="n">
        <v>30</v>
      </c>
    </row>
    <row r="47">
      <c r="A47" s="4" t="inlineStr">
        <is>
          <t>Foreign currency translation</t>
        </is>
      </c>
      <c r="B47" s="5" t="n">
        <v>-23110</v>
      </c>
      <c r="C47" s="4" t="inlineStr">
        <is>
          <t xml:space="preserve"> </t>
        </is>
      </c>
      <c r="D47" s="4" t="inlineStr">
        <is>
          <t xml:space="preserve"> </t>
        </is>
      </c>
      <c r="E47" s="4" t="inlineStr">
        <is>
          <t xml:space="preserve"> </t>
        </is>
      </c>
      <c r="F47" s="4" t="inlineStr">
        <is>
          <t xml:space="preserve"> </t>
        </is>
      </c>
      <c r="G47" s="5" t="n">
        <v>-23110</v>
      </c>
    </row>
    <row r="48">
      <c r="A48" s="4" t="inlineStr">
        <is>
          <t>Interest rate derivatives, net of tax</t>
        </is>
      </c>
      <c r="B48" s="5" t="n">
        <v>-2461</v>
      </c>
      <c r="C48" s="4" t="inlineStr">
        <is>
          <t xml:space="preserve"> </t>
        </is>
      </c>
      <c r="D48" s="4" t="inlineStr">
        <is>
          <t xml:space="preserve"> </t>
        </is>
      </c>
      <c r="E48" s="4" t="inlineStr">
        <is>
          <t xml:space="preserve"> </t>
        </is>
      </c>
      <c r="F48" s="4" t="inlineStr">
        <is>
          <t xml:space="preserve"> </t>
        </is>
      </c>
      <c r="G48" s="5" t="n">
        <v>-2461</v>
      </c>
    </row>
    <row r="49">
      <c r="A49" s="4" t="inlineStr">
        <is>
          <t>Net income</t>
        </is>
      </c>
      <c r="B49" s="5" t="n">
        <v>8754</v>
      </c>
      <c r="C49" s="4" t="inlineStr">
        <is>
          <t xml:space="preserve"> </t>
        </is>
      </c>
      <c r="D49" s="4" t="inlineStr">
        <is>
          <t xml:space="preserve"> </t>
        </is>
      </c>
      <c r="E49" s="4" t="inlineStr">
        <is>
          <t xml:space="preserve"> </t>
        </is>
      </c>
      <c r="F49" s="5" t="n">
        <v>8754</v>
      </c>
      <c r="G49" s="4" t="inlineStr">
        <is>
          <t xml:space="preserve"> </t>
        </is>
      </c>
    </row>
    <row r="50">
      <c r="A50" s="4" t="inlineStr">
        <is>
          <t>Ending balance (in shares) at Jun. 30, 2024</t>
        </is>
      </c>
      <c r="B50" s="4" t="inlineStr">
        <is>
          <t xml:space="preserve"> </t>
        </is>
      </c>
      <c r="C50" s="5" t="n">
        <v>283214</v>
      </c>
      <c r="D50" s="4" t="inlineStr">
        <is>
          <t xml:space="preserve"> </t>
        </is>
      </c>
      <c r="E50" s="4" t="inlineStr">
        <is>
          <t xml:space="preserve"> </t>
        </is>
      </c>
      <c r="F50" s="4" t="inlineStr">
        <is>
          <t xml:space="preserve"> </t>
        </is>
      </c>
      <c r="G50" s="4" t="inlineStr">
        <is>
          <t xml:space="preserve"> </t>
        </is>
      </c>
    </row>
    <row r="51">
      <c r="A51" s="4" t="inlineStr">
        <is>
          <t>Ending balance at Jun. 30, 2024</t>
        </is>
      </c>
      <c r="B51" s="6" t="n">
        <v>422764</v>
      </c>
      <c r="C51" s="6" t="n">
        <v>2860</v>
      </c>
      <c r="D51" s="6" t="n">
        <v>-24764</v>
      </c>
      <c r="E51" s="6" t="n">
        <v>1229428</v>
      </c>
      <c r="F51" s="6" t="n">
        <v>-639363</v>
      </c>
      <c r="G51" s="6" t="n">
        <v>-1453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 We operate and report in three segments, Sterigenics, Nordion and Nelson Labs. We describe our reportable segments in Note 16, “Segment Information”. All intercompany balances and transactions have been eliminated in consolidation. 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 Interim Financial Statements – The accompanying consolidated financial statements include the assets, liabilities, operating results, and cash flows of the Company and its wholly owned subsidiaries. These financial statements are prepared in accordance with GAAP for interim financial information, the instructions to the Quarterly Report on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3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Standards</t>
        </is>
      </c>
      <c r="B4" s="4" t="inlineStr">
        <is>
          <t>Recent Accounting Standards Accounting Standard Updates (“ASU”) Issued But Not Yet Adopted In November 2023, the Financial Accounting Standards Board (“FASB”) issued ASU 2023-07-Segment Reporting (Topic 280): Improvements to Reportable Segment Disclosures. The amendments in ASU 2023-07 require an entity to provide enhanced disclosures about significant segment expenses. The amendments in this ASU are effective for fiscal years beginning after December 15, 2023, and interim periods within fiscal years beginning after December 15, 2024. Early adoption is permitted. The Company is in the process of evaluating the impact of this standard on our consolidated financial statements and disclosures. In December 2023, the FASB issued ASU 2023-09-Income Taxes (Topic 740): Improvements to Income Tax Disclosures. The amendments in this ASU require entities to disclose, on an annual basis, specific categories in the reconciliation of the provision (benefit) for income taxes to the statutory rate and provide additional information for reconciling items that meet a quantitative threshold. Additionally, the update requires entities to disclose a disaggregation of taxes paid by category (federal, state and foreign taxes) as well as individual jurisdictions. For public business entities, the amendments in this ASU are effective for annual periods beginning after December 15, 2024. The Company is in the process of evaluating the impact of this standard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7:57Z</dcterms:created>
  <dcterms:modified xmlns:dcterms="http://purl.org/dc/terms/" xmlns:xsi="http://www.w3.org/2001/XMLSchema-instance" xsi:type="dcterms:W3CDTF">2024-08-05T20:07:57Z</dcterms:modified>
</cp:coreProperties>
</file>